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Segments" sheetId="10" state="visible" r:id="rId10"/>
    <sheet xmlns:r="http://schemas.openxmlformats.org/officeDocument/2006/relationships" name="Earnings Per Share" sheetId="11" state="visible" r:id="rId11"/>
    <sheet xmlns:r="http://schemas.openxmlformats.org/officeDocument/2006/relationships" name="Long-Term Debt And Lines Of Cre" sheetId="12" state="visible" r:id="rId12"/>
    <sheet xmlns:r="http://schemas.openxmlformats.org/officeDocument/2006/relationships" name="Other (Expense)_Income _ Net" sheetId="13" state="visible" r:id="rId13"/>
    <sheet xmlns:r="http://schemas.openxmlformats.org/officeDocument/2006/relationships" name="Leases" sheetId="14" state="visible" r:id="rId14"/>
    <sheet xmlns:r="http://schemas.openxmlformats.org/officeDocument/2006/relationships" name="Stock-Based Compensation Plans" sheetId="15" state="visible" r:id="rId15"/>
    <sheet xmlns:r="http://schemas.openxmlformats.org/officeDocument/2006/relationships" name="Retirement Plans" sheetId="16" state="visible" r:id="rId16"/>
    <sheet xmlns:r="http://schemas.openxmlformats.org/officeDocument/2006/relationships" name="Legal And Regulatory Matters" sheetId="17" state="visible" r:id="rId17"/>
    <sheet xmlns:r="http://schemas.openxmlformats.org/officeDocument/2006/relationships" name="Concentration Of Risk" sheetId="18" state="visible" r:id="rId18"/>
    <sheet xmlns:r="http://schemas.openxmlformats.org/officeDocument/2006/relationships" name="Cash Overdrafts and Cash Equiva" sheetId="19" state="visible" r:id="rId19"/>
    <sheet xmlns:r="http://schemas.openxmlformats.org/officeDocument/2006/relationships" name="Other Assets" sheetId="20" state="visible" r:id="rId20"/>
    <sheet xmlns:r="http://schemas.openxmlformats.org/officeDocument/2006/relationships" name="Financial Instruments" sheetId="21" state="visible" r:id="rId21"/>
    <sheet xmlns:r="http://schemas.openxmlformats.org/officeDocument/2006/relationships" name="Capital Stock Repurchase Plan T" sheetId="22" state="visible" r:id="rId22"/>
    <sheet xmlns:r="http://schemas.openxmlformats.org/officeDocument/2006/relationships" name="Acquisitions" sheetId="23" state="visible" r:id="rId23"/>
    <sheet xmlns:r="http://schemas.openxmlformats.org/officeDocument/2006/relationships" name="Basis Of Presentation (Policy)" sheetId="24" state="visible" r:id="rId24"/>
    <sheet xmlns:r="http://schemas.openxmlformats.org/officeDocument/2006/relationships" name="Revenue Recognition (Tables)" sheetId="25" state="visible" r:id="rId25"/>
    <sheet xmlns:r="http://schemas.openxmlformats.org/officeDocument/2006/relationships" name="Segments (Tables)" sheetId="26" state="visible" r:id="rId26"/>
    <sheet xmlns:r="http://schemas.openxmlformats.org/officeDocument/2006/relationships" name="Earnings Per Share (Tables)" sheetId="27" state="visible" r:id="rId27"/>
    <sheet xmlns:r="http://schemas.openxmlformats.org/officeDocument/2006/relationships" name="Long-Term Debt And Lines of C_2" sheetId="28" state="visible" r:id="rId28"/>
    <sheet xmlns:r="http://schemas.openxmlformats.org/officeDocument/2006/relationships" name="Other (Expense)_Income _ Net (T" sheetId="29" state="visible" r:id="rId29"/>
    <sheet xmlns:r="http://schemas.openxmlformats.org/officeDocument/2006/relationships" name="Leases (Tables)" sheetId="30" state="visible" r:id="rId30"/>
    <sheet xmlns:r="http://schemas.openxmlformats.org/officeDocument/2006/relationships" name="Retirement Plans (Tables)" sheetId="31" state="visible" r:id="rId31"/>
    <sheet xmlns:r="http://schemas.openxmlformats.org/officeDocument/2006/relationships" name="Other Assets (Tables)" sheetId="32" state="visible" r:id="rId32"/>
    <sheet xmlns:r="http://schemas.openxmlformats.org/officeDocument/2006/relationships" name="Financial Instruments (Tables)" sheetId="33" state="visible" r:id="rId33"/>
    <sheet xmlns:r="http://schemas.openxmlformats.org/officeDocument/2006/relationships" name="Capital Stock Repurchase Plan_2" sheetId="34" state="visible" r:id="rId34"/>
    <sheet xmlns:r="http://schemas.openxmlformats.org/officeDocument/2006/relationships" name="Acquisitions (Tables)" sheetId="35" state="visible" r:id="rId35"/>
    <sheet xmlns:r="http://schemas.openxmlformats.org/officeDocument/2006/relationships" name="Basis Of Presentation (Narrativ" sheetId="36" state="visible" r:id="rId36"/>
    <sheet xmlns:r="http://schemas.openxmlformats.org/officeDocument/2006/relationships" name="Revenue Recognition (Narrative)" sheetId="37" state="visible" r:id="rId37"/>
    <sheet xmlns:r="http://schemas.openxmlformats.org/officeDocument/2006/relationships" name="Revenue Recognition (Schedule O" sheetId="38" state="visible" r:id="rId38"/>
    <sheet xmlns:r="http://schemas.openxmlformats.org/officeDocument/2006/relationships" name="Revenue Recognition (Schedule_2" sheetId="39" state="visible" r:id="rId39"/>
    <sheet xmlns:r="http://schemas.openxmlformats.org/officeDocument/2006/relationships" name="Segments (Segment Data) (Detail" sheetId="40" state="visible" r:id="rId40"/>
    <sheet xmlns:r="http://schemas.openxmlformats.org/officeDocument/2006/relationships" name="Earnings Per Share (Narrative) " sheetId="41" state="visible" r:id="rId41"/>
    <sheet xmlns:r="http://schemas.openxmlformats.org/officeDocument/2006/relationships" name="Earnings Per Share (Schedule Of" sheetId="42" state="visible" r:id="rId42"/>
    <sheet xmlns:r="http://schemas.openxmlformats.org/officeDocument/2006/relationships" name="Long-Term Debt And Lines of C_3" sheetId="43" state="visible" r:id="rId43"/>
    <sheet xmlns:r="http://schemas.openxmlformats.org/officeDocument/2006/relationships" name="Long-Term Debt And Lines of C_4" sheetId="44" state="visible" r:id="rId44"/>
    <sheet xmlns:r="http://schemas.openxmlformats.org/officeDocument/2006/relationships" name="Long-Term Debt And Lines of C_5" sheetId="45" state="visible" r:id="rId45"/>
    <sheet xmlns:r="http://schemas.openxmlformats.org/officeDocument/2006/relationships" name="Long-Term Debt And Lines of C_6" sheetId="46" state="visible" r:id="rId46"/>
    <sheet xmlns:r="http://schemas.openxmlformats.org/officeDocument/2006/relationships" name="Other (Expense)_Income _ Net (S" sheetId="47" state="visible" r:id="rId47"/>
    <sheet xmlns:r="http://schemas.openxmlformats.org/officeDocument/2006/relationships" name="Leases (Narrative) (Details)" sheetId="48" state="visible" r:id="rId48"/>
    <sheet xmlns:r="http://schemas.openxmlformats.org/officeDocument/2006/relationships" name="Leases (Components Of Balance S" sheetId="49" state="visible" r:id="rId49"/>
    <sheet xmlns:r="http://schemas.openxmlformats.org/officeDocument/2006/relationships" name="Leases (Components Of Lease Exp" sheetId="50" state="visible" r:id="rId50"/>
    <sheet xmlns:r="http://schemas.openxmlformats.org/officeDocument/2006/relationships" name="Leases (Components Of Cash Flow" sheetId="51" state="visible" r:id="rId51"/>
    <sheet xmlns:r="http://schemas.openxmlformats.org/officeDocument/2006/relationships" name="Leases (Summary Of Maturity Of " sheetId="52" state="visible" r:id="rId52"/>
    <sheet xmlns:r="http://schemas.openxmlformats.org/officeDocument/2006/relationships" name="Stock-Based Compensation Plans " sheetId="53" state="visible" r:id="rId53"/>
    <sheet xmlns:r="http://schemas.openxmlformats.org/officeDocument/2006/relationships" name="Retirement Plans (Schedule Of E" sheetId="54" state="visible" r:id="rId54"/>
    <sheet xmlns:r="http://schemas.openxmlformats.org/officeDocument/2006/relationships" name="Legal And Regulatory Matters (N" sheetId="55" state="visible" r:id="rId55"/>
    <sheet xmlns:r="http://schemas.openxmlformats.org/officeDocument/2006/relationships" name="Concentration Of Risk (Narrativ" sheetId="56" state="visible" r:id="rId56"/>
    <sheet xmlns:r="http://schemas.openxmlformats.org/officeDocument/2006/relationships" name="Cash Overdrafts And Cash Equi_2" sheetId="57" state="visible" r:id="rId57"/>
    <sheet xmlns:r="http://schemas.openxmlformats.org/officeDocument/2006/relationships" name="Other Assets (Schedule of other" sheetId="58" state="visible" r:id="rId58"/>
    <sheet xmlns:r="http://schemas.openxmlformats.org/officeDocument/2006/relationships" name="Financial Instruments (Narrativ" sheetId="59" state="visible" r:id="rId59"/>
    <sheet xmlns:r="http://schemas.openxmlformats.org/officeDocument/2006/relationships" name="Financial Instruments (Carrying" sheetId="60" state="visible" r:id="rId60"/>
    <sheet xmlns:r="http://schemas.openxmlformats.org/officeDocument/2006/relationships" name="Capital Stock Repurchase Plan_3" sheetId="61" state="visible" r:id="rId61"/>
    <sheet xmlns:r="http://schemas.openxmlformats.org/officeDocument/2006/relationships" name="Capital Stock Repurchase Plan_4" sheetId="62" state="visible" r:id="rId62"/>
    <sheet xmlns:r="http://schemas.openxmlformats.org/officeDocument/2006/relationships" name="Acquisitions (Narrative) (Detai" sheetId="63" state="visible" r:id="rId63"/>
    <sheet xmlns:r="http://schemas.openxmlformats.org/officeDocument/2006/relationships" name="Acquisitions (Schedule Of Movem"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27" customWidth="1" min="2" max="2"/>
  </cols>
  <sheetData>
    <row r="1">
      <c r="A1" s="1" t="inlineStr">
        <is>
          <t>Document And Entity Information</t>
        </is>
      </c>
      <c r="B1" s="2" t="inlineStr">
        <is>
          <t>9 Months Ended</t>
        </is>
      </c>
    </row>
    <row r="2">
      <c r="B2" s="2" t="inlineStr">
        <is>
          <t>Sep. 30, 2022 shares</t>
        </is>
      </c>
    </row>
    <row r="3">
      <c r="A3" s="3" t="inlineStr">
        <is>
          <t>Document And Entity Information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Fiscal Period Focus</t>
        </is>
      </c>
      <c r="B6" s="4" t="inlineStr">
        <is>
          <t>Q3</t>
        </is>
      </c>
    </row>
    <row r="7">
      <c r="A7" s="4" t="inlineStr">
        <is>
          <t>Document Period End Date</t>
        </is>
      </c>
      <c r="B7" s="4" t="inlineStr">
        <is>
          <t>Sep. 30,  2022</t>
        </is>
      </c>
    </row>
    <row r="8">
      <c r="A8" s="4" t="inlineStr">
        <is>
          <t>Document Transition Report</t>
        </is>
      </c>
      <c r="B8" s="4" t="inlineStr">
        <is>
          <t>false</t>
        </is>
      </c>
    </row>
    <row r="9">
      <c r="A9" s="4" t="inlineStr">
        <is>
          <t>Entity File Number</t>
        </is>
      </c>
      <c r="B9" s="4" t="inlineStr">
        <is>
          <t>1-8351</t>
        </is>
      </c>
    </row>
    <row r="10">
      <c r="A10" s="4" t="inlineStr">
        <is>
          <t>Entity Registrant Name</t>
        </is>
      </c>
      <c r="B10" s="4" t="inlineStr">
        <is>
          <t>CHEMED CORPORATION</t>
        </is>
      </c>
    </row>
    <row r="11">
      <c r="A11" s="4" t="inlineStr">
        <is>
          <t>Entity Incorporation, State or Country Code</t>
        </is>
      </c>
      <c r="B11" s="4" t="inlineStr">
        <is>
          <t>DE</t>
        </is>
      </c>
    </row>
    <row r="12">
      <c r="A12" s="4" t="inlineStr">
        <is>
          <t>Entity Tax Identification Number</t>
        </is>
      </c>
      <c r="B12" s="4" t="inlineStr">
        <is>
          <t>31-0791746</t>
        </is>
      </c>
    </row>
    <row r="13">
      <c r="A13" s="4" t="inlineStr">
        <is>
          <t>Entity Address, Address Line One</t>
        </is>
      </c>
      <c r="B13" s="4" t="inlineStr">
        <is>
          <t>255 E. Fifth Street</t>
        </is>
      </c>
    </row>
    <row r="14">
      <c r="A14" s="4" t="inlineStr">
        <is>
          <t>Entity Address, Address Line Two</t>
        </is>
      </c>
      <c r="B14" s="4" t="inlineStr">
        <is>
          <t>Suite 2600</t>
        </is>
      </c>
    </row>
    <row r="15">
      <c r="A15" s="4" t="inlineStr">
        <is>
          <t>Entity Address, City or Town</t>
        </is>
      </c>
      <c r="B15" s="4" t="inlineStr">
        <is>
          <t>Cincinnati</t>
        </is>
      </c>
    </row>
    <row r="16">
      <c r="A16" s="4" t="inlineStr">
        <is>
          <t>Entity Address, State or Province</t>
        </is>
      </c>
      <c r="B16" s="4" t="inlineStr">
        <is>
          <t>OH</t>
        </is>
      </c>
    </row>
    <row r="17">
      <c r="A17" s="4" t="inlineStr">
        <is>
          <t>Entity Address, Postal Zip Code</t>
        </is>
      </c>
      <c r="B17" s="4" t="inlineStr">
        <is>
          <t>45202</t>
        </is>
      </c>
    </row>
    <row r="18">
      <c r="A18" s="4" t="inlineStr">
        <is>
          <t>City Area Code</t>
        </is>
      </c>
      <c r="B18" s="4" t="inlineStr">
        <is>
          <t>513</t>
        </is>
      </c>
    </row>
    <row r="19">
      <c r="A19" s="4" t="inlineStr">
        <is>
          <t>Local Phone Number</t>
        </is>
      </c>
      <c r="B19" s="4" t="inlineStr">
        <is>
          <t>762-6690</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Title of 12(b) Security</t>
        </is>
      </c>
      <c r="B26" s="4" t="inlineStr">
        <is>
          <t>Capital Stock $1 Par Value</t>
        </is>
      </c>
    </row>
    <row r="27">
      <c r="A27" s="4" t="inlineStr">
        <is>
          <t>Trading Symbol</t>
        </is>
      </c>
      <c r="B27" s="4" t="inlineStr">
        <is>
          <t>CHE</t>
        </is>
      </c>
    </row>
    <row r="28">
      <c r="A28" s="4" t="inlineStr">
        <is>
          <t>Security Exchange Name</t>
        </is>
      </c>
      <c r="B28" s="4" t="inlineStr">
        <is>
          <t>NYSE</t>
        </is>
      </c>
    </row>
    <row r="29">
      <c r="A29" s="4" t="inlineStr">
        <is>
          <t>Entity Common Stock, Shares Outstanding</t>
        </is>
      </c>
      <c r="B29" s="5" t="n">
        <v>14870305</v>
      </c>
    </row>
    <row r="30">
      <c r="A30" s="4" t="inlineStr">
        <is>
          <t>Amendment Flag</t>
        </is>
      </c>
      <c r="B30" s="4" t="inlineStr">
        <is>
          <t>false</t>
        </is>
      </c>
    </row>
    <row r="31">
      <c r="A31" s="4" t="inlineStr">
        <is>
          <t>Entity Central Index Key</t>
        </is>
      </c>
      <c r="B31" s="4" t="inlineStr">
        <is>
          <t>0000019584</t>
        </is>
      </c>
    </row>
    <row r="32">
      <c r="A32" s="4" t="inlineStr">
        <is>
          <t>Current Fiscal Year End Date</t>
        </is>
      </c>
      <c r="B32" s="4" t="inlineStr">
        <is>
          <t>--12-31</t>
        </is>
      </c>
    </row>
    <row r="33">
      <c r="A33" s="4" t="inlineStr">
        <is>
          <t>Document Fiscal Year Focus</t>
        </is>
      </c>
      <c r="B33" s="4"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9 Months Ended</t>
        </is>
      </c>
    </row>
    <row r="2">
      <c r="B2" s="2" t="inlineStr">
        <is>
          <t>Sep. 30, 2022</t>
        </is>
      </c>
    </row>
    <row r="3">
      <c r="A3" s="3" t="inlineStr">
        <is>
          <t>Segments [Abstract]</t>
        </is>
      </c>
      <c r="B3" s="4" t="inlineStr">
        <is>
          <t xml:space="preserve"> </t>
        </is>
      </c>
    </row>
    <row r="4">
      <c r="A4" s="4" t="inlineStr">
        <is>
          <t>Segments</t>
        </is>
      </c>
      <c r="B4" s="4" t="inlineStr">
        <is>
          <t xml:space="preserve"> 3. Segments Service revenues and sales by business segment are shown in Note 2. After-tax income/(loss) by business segment are as follows (in thousands): Three months ended September 30, Nine months ended September 30, 2022 2021 2022 2021 VITAS $ 26,086 $ 42,950 $ 97,779 $ 113,430 Roto-Rooter 47,586 44,554 138,595 124,504 Total 73,672 87,504 236,374 237,934 Corporate ( 16,799 ) ( 15,501 ) ( 48,876 ) ( 44,009 ) Net income $ 56,873 $ 72,003 $ 187,498 $ 193,925 We report corporate administrative expenses and unallocated investing and financing income and expense not directly related to either segment as “Corpor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4. Earnings per Share Earnings per share (“EPS”) are computed using the weighted average number of shares of capital stock outstanding. Earnings and diluted earnings per share are computed as follows (in thousands, except per share data): Net Income For the Three Months Ended September 30, Income Shares Earnings per Share 2022 Earnings $ 56,873 14,888 $ 3.82 Dilutive stock options - 118 Nonvested stock awards - 36 Diluted earnings $ 56,873 15,042 $ 3.78 2021 Earnings $ 72,003 15,587 $ 4.62 Dilutive stock options - 215 Nonvested stock awards - 40 Diluted earnings $ 72,003 15,842 $ 4.55 Net Income For the Nine Months Ended September 30, Income Shares Earnings per Share 2022 Earnings $ 187,498 14,935 $ 12.55 Dilutive stock options - 140 Nonvested stock awards - 39 Diluted earnings $ 187,498 15,114 $ 12.41 2021 Earnings $ 193,925 15,808 $ 12.27 Dilutive stock options - 233 Nonvested stock awards - 42 Diluted earnings $ 193,925 16,083 $ 12.06 For the three and nine months ended September 30, 2022, there were 592,000 and 593,000 , respectively, stock options excluded from the computation of dilutive earnings per share because they would have been anti-dilutive. For the three and nine months ended September 30, 2021, there were 297,000 and 299,000 , respectively, stock options excluded from the computation of dilutive earnings per share because they would have been anti-diluti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And Lines Of Credit</t>
        </is>
      </c>
      <c r="B1" s="2" t="inlineStr">
        <is>
          <t>9 Months Ended</t>
        </is>
      </c>
    </row>
    <row r="2">
      <c r="B2" s="2" t="inlineStr">
        <is>
          <t>Sep. 30, 2022</t>
        </is>
      </c>
    </row>
    <row r="3">
      <c r="A3" s="3" t="inlineStr">
        <is>
          <t>Long-Term Debt And Lines Of Credit [Abstract]</t>
        </is>
      </c>
      <c r="B3" s="4" t="inlineStr">
        <is>
          <t xml:space="preserve"> </t>
        </is>
      </c>
    </row>
    <row r="4">
      <c r="A4" s="4" t="inlineStr">
        <is>
          <t>Long-Term Debt And Lines Of Credit</t>
        </is>
      </c>
      <c r="B4" s="4" t="inlineStr">
        <is>
          <t xml:space="preserve">5. Long-Term Debt and Lines of Credit On June 28, 2022, we replaced our existing credit facility with a fifth amended and restated Credit Agreement (“2022 Credit Facilities”). Terms of the 2022 Credit Facilities consist of a five -year $ 450 million revolver as well as a five -year $ 100 million term loan. Principal payments of $ 1.25 million on the term loan are due on the last day of each fiscal quarter , with a final payment due at the end of the agreement. The 2022 Credit Facilities have a floating interest rate that is generally the secured overnight financing rate (“SOFR”) plus an additional tiered rate which varies based on our current leverage ratio. As of September 30, 2022, the interest rate is SOFR plus 100 basis points. The 2022 Credit Facilities include an expansion feature that provides the Company the opportunity to increase its revolver and or term loan by an additional $ 250 million. The debt outstanding as of September 30, 2022 consists of the following: Revolver $ 2,100 Term loan 98,750 Total 100,850 Current portion of long-term debt ( 5,000 ) Long-term debt $ 95,850 Debt issuance costs associated with the prior credit agreement were not written off as the lenders did not change and their relative percentage participation in the facility was substantially the same. Deferred financing cost of $ 1.5 million for the 2022 Credit Facilities were capitalized during the quarter ended September 30, 2022. Scheduled payments of the 2022 Credit Facilities are as follows: 2022 $ 1,250 2023 5,000 2024 5,000 2025 5,000 2026 5,000 Thereafter 79,600 $ 100,850 The 2022 Credit Facilities contain the following quarterly financial covenants effective as of September 30, 2022: Description Requirement Leverage Ratio (Consolidated Indebtedness/Consolidated Adj. EBITDA) &lt; 3.50 to 1.00 Interest Coverage Ratio (Consolidated Adj. EBITDA/Consolidated Interest Expense) &gt; 3.00 to 1.00 We are in compliance with all debt covenants as of September 30, 2022. We have issued $ 47.2 million in standby letters of credit as of September 30, 2022, mainly for insurance purposes. Issued letters of credit reduce our available credit under the 2022 Credit Facilities. As of September 30, 2022, we have approximately $ 400.7 million of unused lines of credit available and eligible to be drawn down under revolving credit fac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Income – Net</t>
        </is>
      </c>
      <c r="B1" s="2" t="inlineStr">
        <is>
          <t>9 Months Ended</t>
        </is>
      </c>
    </row>
    <row r="2">
      <c r="B2" s="2" t="inlineStr">
        <is>
          <t>Sep. 30, 2022</t>
        </is>
      </c>
    </row>
    <row r="3">
      <c r="A3" s="3" t="inlineStr">
        <is>
          <t>Other (Expense)/Income – Net [Abstract]</t>
        </is>
      </c>
      <c r="B3" s="4" t="inlineStr">
        <is>
          <t xml:space="preserve"> </t>
        </is>
      </c>
    </row>
    <row r="4">
      <c r="A4" s="4" t="inlineStr">
        <is>
          <t>Other (Expense)/Income – Net</t>
        </is>
      </c>
      <c r="B4" s="4" t="inlineStr">
        <is>
          <t xml:space="preserve">6. Other (Expense)/Income – Net Other (expense)/income – net comprises the following (in thousands): Three months ended September 30, Nine months ended September 30, 2022 2021 2022 2021 Market value adjustment on assets held in deferred compensation trust $ ( 3,176 ) $ 3,078 $ ( 12,196 ) $ 9,770 Interest income 62 57 288 288 Other-net ( 1 ) ( 1 ) 1 463 Total other (expense)/income - net $ ( 3,115 ) $ 3,134 $ ( 11,907 ) $ 10,5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7. Leases Chemed and each of its operating subsidiaries are service companies. As such, real estate leases comprise the largest lease obligation (and conversely, right of use asset) in our lease portfolio. VITAS has leased office space, as well as space for inpatient units (“IPUs”) and/or contract beds within hospitals. Roto-Rooter mainly has leased office space. Our leases have remaining terms of under 1 year to 10 years, some of which include options to extend the lease for up to 5 years , and some of which include options to terminate the lease within 1 year . Roto-Rooter purchases equipment and leases it to certain of its Independent Contractors. We analyzed these leases in accordance with ASC 842 and determined they are operating leases. As a result, Roto-Rooter will continue to capitalize the equipment underlying these leases, depreciate the equipment and recognize rental income. We do not currently have any finance leases, therefore all lease information disclosed is related to operating leases. The components of balance sheet information related to leases were as follows: September 30, December 31, 2022 2021 Assets Operating lease assets $ 131,430 $ 125,048 Liabilities Current operating leases 39,813 37,913 Noncurrent operating leases 105,594 100,629 Total operating lease liabilities $ 145,407 $ 138,542 The components of lease expense for the third quarter is as follows (in thousands): Three months ended September 30, 2022 2021 Lease Expense (a) Operating lease expense $ 12,936 $ 15,342 Sublease income ( 45 ) ( 45 ) Net lease expense $ 12,891 $ 15,297 The components of lease expense for the first nine months is as follows (in thousands): Nine months ended September 30, 2022 2021 Lease Expense (a) Operating lease expense $ 39,230 $ 46,255 Sublease income ( 136 ) ( 135 ) Net lease expense $ 39,094 $ 46,120 (a) Includes short-term leases and variable lease costs, which are immaterial. Included in both cost of services provided and goods sold and selling, general and administrative expenses. The components of cash flow information related to leases were as follows: Nine months ended September 30, 2022 2021 Cash paid for amounts included in the measurement of lease liabilities Operating cash flows from leases $ 37,650 $ 38,796 Leased assets obtained in exchange for new operating lease liabilities $ 41,855 $ 43,143 Weighted Average Remaining Lease Term at September 30, 2022 Operating leases 4.5 years Weighted Average Discount Rate at September 30, 2022 Operating leases 2.44 % Maturity of Operating Lease Liabilities (in thousands) 2022 $ 11,900 2023 43,317 2024 33,840 2025 26,416 2026 19,965 Thereafter 18,530 Total lease payments $ 153,968 Less: interest ( 8,561 ) Total liability recognized on the balance sheet $ 145,407 For leases commencing prior to April 2019, minimum rental payments exclude payments to landlords for real estate taxes and common area maintenance. Operating lease payments include $ 2.7 million related to extended lease terms that are reasonably certain of being exercised and exclude $ 4.3 million of lease payments for leases signed but not yet commenc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Plans</t>
        </is>
      </c>
      <c r="B1" s="2" t="inlineStr">
        <is>
          <t>9 Months Ended</t>
        </is>
      </c>
    </row>
    <row r="2">
      <c r="B2" s="2" t="inlineStr">
        <is>
          <t>Sep. 30, 2022</t>
        </is>
      </c>
    </row>
    <row r="3">
      <c r="A3" s="3" t="inlineStr">
        <is>
          <t>Stock-Based Compensation Plans [Abstract]</t>
        </is>
      </c>
      <c r="B3" s="4" t="inlineStr">
        <is>
          <t xml:space="preserve"> </t>
        </is>
      </c>
    </row>
    <row r="4">
      <c r="A4" s="4" t="inlineStr">
        <is>
          <t>Stock-Based Compensation Plans</t>
        </is>
      </c>
      <c r="B4" s="4" t="inlineStr">
        <is>
          <t xml:space="preserve">8. Stock-Based Compensation Plans On February 18, 2022, the Compensation/Incentive Committee of the Board of Directors (“CIC”) granted 7,983 Performance Stock Units (“PSUs”) contingent upon the achievement of certain total shareholder return (“TSR”) targets as compared to the TSR of a group of peer companies for the three year period ending December 31, 2024, the date at which such awards vest. The cumulative compensation cost of the TSR-based PSU award to be recorded over the three year service period is $ 4.8 million. On February 18, 2022, the CIC also granted 7,983 PSUs contingent upon the achievement of certain earnings per share (“EPS”) targets for the three year period ending December 31, 2024. At the end of each reporting period, the Company estimates the number of shares that it believes will ultimately be earned and records the corresponding expense over the service period of the award. We currently estimate the cumulative compensation cost of the EPS-based PSUs to be recorded over the three year service period is $ 3.7 million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9 Months Ended</t>
        </is>
      </c>
    </row>
    <row r="2">
      <c r="B2" s="2" t="inlineStr">
        <is>
          <t>Sep. 30, 2022</t>
        </is>
      </c>
    </row>
    <row r="3">
      <c r="A3" s="3" t="inlineStr">
        <is>
          <t>Retirement Plans [Abstract]</t>
        </is>
      </c>
      <c r="B3" s="4" t="inlineStr">
        <is>
          <t xml:space="preserve"> </t>
        </is>
      </c>
    </row>
    <row r="4">
      <c r="A4" s="4" t="inlineStr">
        <is>
          <t>Retirement Plans</t>
        </is>
      </c>
      <c r="B4" s="4" t="inlineStr">
        <is>
          <t>9. Retirement Plans All of the Company’s plans that provide retirement and similar benefits are defined contribution plans. These expenses include the impact of market gains and losses on assets held in deferred compensation plans and are recorded in selling, general and administrative expenses. Net gains for the Company’s retirement and profit-sharing plans, excess benefit plans and other similar plans are as follows (in thousands): Three months ended September 30, Nine months ended September 30, 2022 2021 2022 2021 $ 2,091 $ 7,006 $ 5,647 $ 23,60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gal And Regulatory Matters</t>
        </is>
      </c>
      <c r="B1" s="2" t="inlineStr">
        <is>
          <t>9 Months Ended</t>
        </is>
      </c>
    </row>
    <row r="2">
      <c r="B2" s="2" t="inlineStr">
        <is>
          <t>Sep. 30, 2022</t>
        </is>
      </c>
    </row>
    <row r="3">
      <c r="A3" s="3" t="inlineStr">
        <is>
          <t>Legal And Regulatory Matters [Abstract]</t>
        </is>
      </c>
      <c r="B3" s="4" t="inlineStr">
        <is>
          <t xml:space="preserve"> </t>
        </is>
      </c>
    </row>
    <row r="4">
      <c r="A4" s="4" t="inlineStr">
        <is>
          <t>Legal And Regulatory Matters</t>
        </is>
      </c>
      <c r="B4" s="4" t="inlineStr">
        <is>
          <t>10. Legal and Regulatory Matters The VITAS segment of the Company’s business operates in a heavily-regulated industry. As a result, the Company is subjected to inquiries and investigations by various government agencies, which can result in penalties including repayment obligations, funding withholding, or debarment, as well as to lawsuits, including qui tam actions. The following sections describe the various ongoing material lawsuits and investigations of which the Company is currently aware. Other than as described below, it is not possible at this time for us to estimate either the timing or outcome of any of those matters, or whether any potential loss, or range of potential losses, is probable or reasonably estimable. Regulatory Matters and Litigation On October 30, 2017, the Company entered into a settlement agreement to resolve civil litigation under the False Claims Act brought by the United States Department of Justice (“DOJ”) on behalf of the OIG and various relators concerning VITAS, filed in the U.S. District Court of the Western District of Missouri. The Company denied any violation of law and agreed to settlement without admission of wrongdoing. In connection with the settlement, VITAS and certain of its subsidiaries entered into a corporate integrity agreement (“CIA”) on October 30, 2017. The CIA formalizes various aspects of VITAS’ already existing Compliance Program and contains requirements designed to document compliance with federal healthcare program requirements. It has a term of five years during which it imposes monitoring, reporting, certification, oversight, screening and training obligations, certain of which had previously been implemented by VITAS. It also requires VITAS to engage an Independent Review Organization to perform audit and review functions and to prepare reports regarding compliance with federal healthcare programs. In the event of breach of the CIA, VITAS could become liable for payment of stipulated penalties or could be excluded from participation in federal healthcare programs. On October 16, 2020, VITAS received a Civil Investigative Demand (“CID”) issued by the U.S. Department of Justice pursuant to the False Claims Act concerning allegations of the submission of false claims for hospice services for which reimbursement was sought from federal healthcare programs, including Medicare. The CID has requested information regarding 32 patients from our Florida operations. We are cooperating with the U.S. Department of Justice with respect to this investigation. The Company cannot predict when the investigation will be resolved or the outcome of the investigation. VITAS is one of a group of hospice providers selected by the OIG’s Office of Audit Services (“OAS”) for inclusion in an audit of the provision of elevated level-of-care hospice services. On July 14, 2022, VITAS received the final audit report from OAS. Per this report, the OAS audit examined VITAS inpatient and continuous care claims for the period April 2017 to March 2019. The audit covered a total population of 50,850 claims representing total Medicare reimbursement of $ 210.0 million during this two-year time period . From this population, OAS selected 100 claims, representing $ 688,000 of reimbursement, for detailed review. The final OAS audit report includes a series of recommendations, including that VITAS repay approximately $ 140.0 million of the $ 210.0 million VITAS received from Medicare for hospice services during this two-year period, despite the fact that at the time of the release of the results of the audit, many of the disputed claims were time-barred from being challenged. VITAS believes that the OAS audit process and related final report contains significant flaws including its methodology, medical reviews, technical reviews, proposed extrapolation methodology, and contravenes the “reasonable physician standard” set forth in the appliable Aseracare precedent. On August 29, 2022, six weeks subsequent to the OAS finalizing its audit, VITAS received a demand letter from its Medicare Administrative Contractor (“MAC”) seeking repayment of $ 50.3 million. This demand letter is $ 90.0 million lower than the final OAS audit recommendation, as a significant portion of the 100 claims reviewed are closed pursuant to applicable law and ineligible to be reopened. VITAS intends to appeal the overpayment decision. In order to preserve its appeal rights, and to remain compliant under the CMS mandated 60-Day Rule, VITAS has deposited $ 50.3 million under the “Immediate Recoupment” process. The amount deposited has been recorded as an “other long-term asset” in the consolidated balance sheets, as detailed in Note 13. VITAS intends to vigorously defend the claims brought; however, the Company cannot predict the eventual outcome, or reasonably estimate any potential loss, from any such claims at this time. Regardless of the outcome of any of the preceding matters, dealing with the various regulatory agencies and opposing parties can adversely affect us through defense costs, potential payments, withholding of governmental funding, diversion of management time, and related publicity. Although the Company intends to defend them vigorously, there can be no assurance that those suits will not have a material adverse effect on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 Of Risk</t>
        </is>
      </c>
      <c r="B1" s="2" t="inlineStr">
        <is>
          <t>9 Months Ended</t>
        </is>
      </c>
    </row>
    <row r="2">
      <c r="B2" s="2" t="inlineStr">
        <is>
          <t>Sep. 30, 2022</t>
        </is>
      </c>
    </row>
    <row r="3">
      <c r="A3" s="3" t="inlineStr">
        <is>
          <t>Concentration Of Risk [Abstract]</t>
        </is>
      </c>
      <c r="B3" s="4" t="inlineStr">
        <is>
          <t xml:space="preserve"> </t>
        </is>
      </c>
    </row>
    <row r="4">
      <c r="A4" s="4" t="inlineStr">
        <is>
          <t>Concentration Of Risk</t>
        </is>
      </c>
      <c r="B4" s="4" t="inlineStr">
        <is>
          <t xml:space="preserve">11. Concentration of Risk As of September 30, 2022, and December 31, 2021, approximately 66 % and 73 %, respectively, of VITAS’ total accounts receivable balance were from Medicare and 28 % and 21 %, respectively, of VITAS’ total accounts receivable balance were due from various state Medicaid or managed Medicaid programs. Combined accounts receivable from Medicare, Medicaid, and managed Medicaid represent approximately 73 % of the consolidated net accounts receivable in the accompanying consolidated balance sheets as of September 30, 2022. VITAS has a pharmacy services contract with one service provider for specified pharmacy services related to its hospice operations. Similarly, effective January 1, 2022, VITAS obtains the majority of its medical supplies from a single vendor. A large majority of VITAS’ pharmaceutical and medical supplies purchases are from these vendors. The pharmaceutical and medical supplies purchased by VITAS are available through many providers in the United States. However, a disruption from VITAS’ main service providers could adversely impact VITAS’ operations, including temporary logistical challenges and increased cost associated with getting medication and medical supplies to our pati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Overdrafts and Cash Equivalents</t>
        </is>
      </c>
      <c r="B1" s="2" t="inlineStr">
        <is>
          <t>9 Months Ended</t>
        </is>
      </c>
    </row>
    <row r="2">
      <c r="B2" s="2" t="inlineStr">
        <is>
          <t>Sep. 30, 2022</t>
        </is>
      </c>
    </row>
    <row r="3">
      <c r="A3" s="3" t="inlineStr">
        <is>
          <t>Cash Overdrafts and Cash Equivalents [Abstract]</t>
        </is>
      </c>
      <c r="B3" s="4" t="inlineStr">
        <is>
          <t xml:space="preserve"> </t>
        </is>
      </c>
    </row>
    <row r="4">
      <c r="A4" s="4" t="inlineStr">
        <is>
          <t>Cash Overdrafts and Cash Equivalents</t>
        </is>
      </c>
      <c r="B4" s="4" t="inlineStr">
        <is>
          <t>12. Cash Overdrafts and Cash Equivalents There are $ 17.4 million in cash overdrafts payable included in accounts payable at September 30, 2022. There were $ 11.9 million in cash overdrafts payable included in accounts payable at December 31, 2021. From time to time throughout the year, we invest excess cash in money market funds with major commercial banks. We closely monitor the creditworthiness of the institutions with which we invest our overnight funds. The amount invested was not material for each balance sheet date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781</v>
      </c>
      <c r="C3" s="6" t="n">
        <v>32895</v>
      </c>
    </row>
    <row r="4">
      <c r="A4" s="4" t="inlineStr">
        <is>
          <t>Accounts receivable</t>
        </is>
      </c>
      <c r="B4" s="5" t="n">
        <v>121662</v>
      </c>
      <c r="C4" s="5" t="n">
        <v>137217</v>
      </c>
    </row>
    <row r="5">
      <c r="A5" s="4" t="inlineStr">
        <is>
          <t>Inventories</t>
        </is>
      </c>
      <c r="B5" s="5" t="n">
        <v>10469</v>
      </c>
      <c r="C5" s="5" t="n">
        <v>10109</v>
      </c>
    </row>
    <row r="6">
      <c r="A6" s="4" t="inlineStr">
        <is>
          <t>Prepaid income taxes</t>
        </is>
      </c>
      <c r="B6" s="5" t="n">
        <v>27526</v>
      </c>
      <c r="C6" s="5" t="n">
        <v>17377</v>
      </c>
    </row>
    <row r="7">
      <c r="A7" s="4" t="inlineStr">
        <is>
          <t>Prepaid expenses</t>
        </is>
      </c>
      <c r="B7" s="5" t="n">
        <v>31431</v>
      </c>
      <c r="C7" s="5" t="n">
        <v>32688</v>
      </c>
    </row>
    <row r="8">
      <c r="A8" s="4" t="inlineStr">
        <is>
          <t>Total current assets</t>
        </is>
      </c>
      <c r="B8" s="5" t="n">
        <v>198869</v>
      </c>
      <c r="C8" s="5" t="n">
        <v>230286</v>
      </c>
    </row>
    <row r="9">
      <c r="A9" s="4" t="inlineStr">
        <is>
          <t>Investments of deferred compensation plans</t>
        </is>
      </c>
      <c r="B9" s="5" t="n">
        <v>90097</v>
      </c>
      <c r="C9" s="5" t="n">
        <v>98884</v>
      </c>
    </row>
    <row r="10">
      <c r="A10" s="4" t="inlineStr">
        <is>
          <t>Properties and equipment, at cost, less accumulated depreciation of $337,528 (2021- $317,911)</t>
        </is>
      </c>
      <c r="B10" s="5" t="n">
        <v>193705</v>
      </c>
      <c r="C10" s="5" t="n">
        <v>193680</v>
      </c>
    </row>
    <row r="11">
      <c r="A11" s="4" t="inlineStr">
        <is>
          <t>Lease right of use asset</t>
        </is>
      </c>
      <c r="B11" s="5" t="n">
        <v>131430</v>
      </c>
      <c r="C11" s="5" t="n">
        <v>125048</v>
      </c>
    </row>
    <row r="12">
      <c r="A12" s="4" t="inlineStr">
        <is>
          <t>Identifiable intangible assets less accumulated amortization of $65,203 (2021 - $57,648)</t>
        </is>
      </c>
      <c r="B12" s="5" t="n">
        <v>102103</v>
      </c>
      <c r="C12" s="5" t="n">
        <v>108096</v>
      </c>
    </row>
    <row r="13">
      <c r="A13" s="4" t="inlineStr">
        <is>
          <t>Goodwill</t>
        </is>
      </c>
      <c r="B13" s="5" t="n">
        <v>579887</v>
      </c>
      <c r="C13" s="5" t="n">
        <v>578591</v>
      </c>
    </row>
    <row r="14">
      <c r="A14" s="4" t="inlineStr">
        <is>
          <t>Other assets</t>
        </is>
      </c>
      <c r="B14" s="5" t="n">
        <v>60104</v>
      </c>
      <c r="C14" s="5" t="n">
        <v>8138</v>
      </c>
    </row>
    <row r="15">
      <c r="A15" s="4" t="inlineStr">
        <is>
          <t>Total Assets</t>
        </is>
      </c>
      <c r="B15" s="5" t="n">
        <v>1356195</v>
      </c>
      <c r="C15" s="5" t="n">
        <v>1342723</v>
      </c>
    </row>
    <row r="16">
      <c r="A16" s="3" t="inlineStr">
        <is>
          <t>Current liabilities</t>
        </is>
      </c>
      <c r="B16" s="4" t="inlineStr">
        <is>
          <t xml:space="preserve"> </t>
        </is>
      </c>
      <c r="C16" s="4" t="inlineStr">
        <is>
          <t xml:space="preserve"> </t>
        </is>
      </c>
    </row>
    <row r="17">
      <c r="A17" s="4" t="inlineStr">
        <is>
          <t>Accounts payable</t>
        </is>
      </c>
      <c r="B17" s="5" t="n">
        <v>77170</v>
      </c>
      <c r="C17" s="5" t="n">
        <v>73024</v>
      </c>
    </row>
    <row r="18">
      <c r="A18" s="4" t="inlineStr">
        <is>
          <t>Current portion of long-term debt</t>
        </is>
      </c>
      <c r="B18" s="5" t="n">
        <v>5000</v>
      </c>
      <c r="C18" s="4" t="inlineStr">
        <is>
          <t xml:space="preserve"> </t>
        </is>
      </c>
    </row>
    <row r="19">
      <c r="A19" s="4" t="inlineStr">
        <is>
          <t>Income taxes</t>
        </is>
      </c>
      <c r="B19" s="4" t="inlineStr">
        <is>
          <t xml:space="preserve"> </t>
        </is>
      </c>
      <c r="C19" s="5" t="n">
        <v>41</v>
      </c>
    </row>
    <row r="20">
      <c r="A20" s="4" t="inlineStr">
        <is>
          <t>Accrued insurance</t>
        </is>
      </c>
      <c r="B20" s="5" t="n">
        <v>56732</v>
      </c>
      <c r="C20" s="5" t="n">
        <v>55918</v>
      </c>
    </row>
    <row r="21">
      <c r="A21" s="4" t="inlineStr">
        <is>
          <t>Accrued compensation</t>
        </is>
      </c>
      <c r="B21" s="5" t="n">
        <v>67230</v>
      </c>
      <c r="C21" s="5" t="n">
        <v>95598</v>
      </c>
    </row>
    <row r="22">
      <c r="A22" s="4" t="inlineStr">
        <is>
          <t>Accrued legal</t>
        </is>
      </c>
      <c r="B22" s="5" t="n">
        <v>653</v>
      </c>
      <c r="C22" s="5" t="n">
        <v>872</v>
      </c>
    </row>
    <row r="23">
      <c r="A23" s="4" t="inlineStr">
        <is>
          <t>Short-term lease liability</t>
        </is>
      </c>
      <c r="B23" s="5" t="n">
        <v>39813</v>
      </c>
      <c r="C23" s="5" t="n">
        <v>37913</v>
      </c>
    </row>
    <row r="24">
      <c r="A24" s="4" t="inlineStr">
        <is>
          <t>Other current liabilities</t>
        </is>
      </c>
      <c r="B24" s="5" t="n">
        <v>51552</v>
      </c>
      <c r="C24" s="5" t="n">
        <v>39033</v>
      </c>
    </row>
    <row r="25">
      <c r="A25" s="4" t="inlineStr">
        <is>
          <t>Total current liabilities</t>
        </is>
      </c>
      <c r="B25" s="5" t="n">
        <v>298150</v>
      </c>
      <c r="C25" s="5" t="n">
        <v>302399</v>
      </c>
    </row>
    <row r="26">
      <c r="A26" s="4" t="inlineStr">
        <is>
          <t>Deferred income taxes</t>
        </is>
      </c>
      <c r="B26" s="5" t="n">
        <v>33590</v>
      </c>
      <c r="C26" s="5" t="n">
        <v>23183</v>
      </c>
    </row>
    <row r="27">
      <c r="A27" s="4" t="inlineStr">
        <is>
          <t>Long-term debt</t>
        </is>
      </c>
      <c r="B27" s="5" t="n">
        <v>95850</v>
      </c>
      <c r="C27" s="5" t="n">
        <v>185000</v>
      </c>
    </row>
    <row r="28">
      <c r="A28" s="4" t="inlineStr">
        <is>
          <t>Deferred compensation liabilities</t>
        </is>
      </c>
      <c r="B28" s="5" t="n">
        <v>89873</v>
      </c>
      <c r="C28" s="5" t="n">
        <v>98597</v>
      </c>
    </row>
    <row r="29">
      <c r="A29" s="4" t="inlineStr">
        <is>
          <t>Long-term lease liability</t>
        </is>
      </c>
      <c r="B29" s="5" t="n">
        <v>105594</v>
      </c>
      <c r="C29" s="5" t="n">
        <v>100629</v>
      </c>
    </row>
    <row r="30">
      <c r="A30" s="4" t="inlineStr">
        <is>
          <t>Other liabilities</t>
        </is>
      </c>
      <c r="B30" s="5" t="n">
        <v>11722</v>
      </c>
      <c r="C30" s="5" t="n">
        <v>9642</v>
      </c>
    </row>
    <row r="31">
      <c r="A31" s="4" t="inlineStr">
        <is>
          <t>Total Liabilities</t>
        </is>
      </c>
      <c r="B31" s="5" t="n">
        <v>634779</v>
      </c>
      <c r="C31" s="5" t="n">
        <v>719450</v>
      </c>
    </row>
    <row r="32">
      <c r="A32" s="4" t="inlineStr">
        <is>
          <t>Commitments and contingencies (Note 10)</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apital stock - authorized 80,000,000 shares $1 par; issued 36,670,460 shares (2021 - 36,513,857 shares)</t>
        </is>
      </c>
      <c r="B34" s="5" t="n">
        <v>36670</v>
      </c>
      <c r="C34" s="5" t="n">
        <v>36514</v>
      </c>
    </row>
    <row r="35">
      <c r="A35" s="4" t="inlineStr">
        <is>
          <t>Paid-in capital</t>
        </is>
      </c>
      <c r="B35" s="5" t="n">
        <v>1100161</v>
      </c>
      <c r="C35" s="5" t="n">
        <v>1044341</v>
      </c>
    </row>
    <row r="36">
      <c r="A36" s="4" t="inlineStr">
        <is>
          <t>Retained earnings</t>
        </is>
      </c>
      <c r="B36" s="5" t="n">
        <v>2141418</v>
      </c>
      <c r="C36" s="5" t="n">
        <v>1970311</v>
      </c>
    </row>
    <row r="37">
      <c r="A37" s="4" t="inlineStr">
        <is>
          <t>Treasury stock - 21,866,038 shares (2021 - 21,601,325 shares)</t>
        </is>
      </c>
      <c r="B37" s="5" t="n">
        <v>-2559141</v>
      </c>
      <c r="C37" s="5" t="n">
        <v>-2430094</v>
      </c>
    </row>
    <row r="38">
      <c r="A38" s="4" t="inlineStr">
        <is>
          <t>Deferred compensation payable in Company stock</t>
        </is>
      </c>
      <c r="B38" s="5" t="n">
        <v>2308</v>
      </c>
      <c r="C38" s="5" t="n">
        <v>2201</v>
      </c>
    </row>
    <row r="39">
      <c r="A39" s="4" t="inlineStr">
        <is>
          <t>Total Stockholders' Equity</t>
        </is>
      </c>
      <c r="B39" s="5" t="n">
        <v>721416</v>
      </c>
      <c r="C39" s="5" t="n">
        <v>623273</v>
      </c>
    </row>
    <row r="40">
      <c r="A40" s="4" t="inlineStr">
        <is>
          <t>Total Liabilities and Stockholders' Equity</t>
        </is>
      </c>
      <c r="B40" s="6" t="n">
        <v>1356195</v>
      </c>
      <c r="C40" s="6" t="n">
        <v>13427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Sep. 30, 2022</t>
        </is>
      </c>
    </row>
    <row r="3">
      <c r="A3" s="3" t="inlineStr">
        <is>
          <t>Other Assets [Abstract]</t>
        </is>
      </c>
      <c r="B3" s="4" t="inlineStr">
        <is>
          <t xml:space="preserve"> </t>
        </is>
      </c>
    </row>
    <row r="4">
      <c r="A4" s="4" t="inlineStr">
        <is>
          <t>Other Assets</t>
        </is>
      </c>
      <c r="B4" s="4" t="inlineStr">
        <is>
          <t xml:space="preserve"> 13. Other Assets Other assets comprise the following (in thousands): September 30, December 31, 2022 2021 Deposit with OAS $ 50,274 $ - Cash surrender value life insurance 3,632 3,640 Noncurrent advances and deposits 2,374 2,130 Deferred debt costs 1,797 1,894 Other long-term receivable 2,027 474 $ 60,104 $ 8,1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9 Months Ended</t>
        </is>
      </c>
    </row>
    <row r="2">
      <c r="B2" s="2" t="inlineStr">
        <is>
          <t>Sep. 30, 2022</t>
        </is>
      </c>
    </row>
    <row r="3">
      <c r="A3" s="3" t="inlineStr">
        <is>
          <t>Financial Instruments [Abstract]</t>
        </is>
      </c>
      <c r="B3" s="4" t="inlineStr">
        <is>
          <t xml:space="preserve"> </t>
        </is>
      </c>
    </row>
    <row r="4">
      <c r="A4" s="4" t="inlineStr">
        <is>
          <t>Financial Instruments</t>
        </is>
      </c>
      <c r="B4" s="4" t="inlineStr">
        <is>
          <t xml:space="preserve">14. Financial Instruments FASB’s authoritative guidance on fair value measurements defines a hierarchy which prioritizes the inputs in fair value measurements. Level 1 measurements are measurements using quoted prices in active markets for identical assets or liabilities. Level 2 measurements use significant other observable inputs. Level 3 measurements are measurements using significant unobservable inputs which require a company to develop its own assumptions. In recording the fair value of assets and liabilities, companies must use the most reliable measurement available. The following shows the carrying value, fair value and the hierarchy for our financial instruments as of September 30, 2022 (in thousands): Fair Value Measure Carrying Value Quoted Prices in Active Markets for Identical Assets (Level 1) Significant Other Observable Inputs (Level 2) Significant Unobservable Inputs (Level 3) Investments of deferred compensation plans held in trust $ 90,097 $ 90,097 $ - $ - Long-term debt and current portion of long-term debt 100,850 - 100,850 - The following shows the carrying value, fair value and the hierarchy for our financial instruments as of December 31, 2021 (in thousands): Fair Value Measure Carrying Value Quoted Prices in Active Markets for Identical Assets (Level 1) Significant Other Observable Inputs (Level 2) Significant Unobservable Inputs (Level 3) Investments of deferred compensation plans held in trust $ 98,884 $ 98,884 $ - $ - Long-term debt 185,000 - 185,000 - For cash and cash equivalents, accounts receivable and accounts payable, the carrying amount is a reasonable estimate of fair value because of the liquidity and short-term nature of these instruments. As further described in Note 5, our outstanding long-term debt has a floating interest rate that is reset at short-term intervals, generally 30 or 60 days. The interest rate we pay also includes an additional amount based on our current leverage ratio. As such, we believe our borrowings reflect significant nonperformance risks, mainly credit risk. Based on these factors, we believe the fair value of our long-term debt approximates its carrying valu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pital Stock Repurchase Plan Transactions</t>
        </is>
      </c>
      <c r="B1" s="2" t="inlineStr">
        <is>
          <t>9 Months Ended</t>
        </is>
      </c>
    </row>
    <row r="2">
      <c r="B2" s="2" t="inlineStr">
        <is>
          <t>Sep. 30, 2022</t>
        </is>
      </c>
    </row>
    <row r="3">
      <c r="A3" s="3" t="inlineStr">
        <is>
          <t>Capital Stock Repurchase Plan Transactions [Abstract]</t>
        </is>
      </c>
      <c r="B3" s="4" t="inlineStr">
        <is>
          <t xml:space="preserve"> </t>
        </is>
      </c>
    </row>
    <row r="4">
      <c r="A4" s="4" t="inlineStr">
        <is>
          <t>Capital Stock Repurchase Plan Transactions</t>
        </is>
      </c>
      <c r="B4" s="4" t="inlineStr">
        <is>
          <t xml:space="preserve"> 15. Capital Stock Repurchase Plan Transactions We repurchased the following capital stock: Three months ended September 30, Nine months ended September 30, 2022 2021 2022 2021 Total cost of repurchased shares (in thousands) $ 23,884 $ 163,731 $ 101,098 $ 330,380 Shares repurchased 50,000 350,000 207,500 700,000 Weighted average price per share $ 477.68 $ 467.80 $ 487.22 $ 471.97 In May and November 2021, the Board of Directors authorized a total of $ 600.0 million for additional stock repurchase under Chemed’s existing share repurchase program. We currently have $ 100.8 million of authorization remaining under this share repurchase pla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9 Months Ended</t>
        </is>
      </c>
    </row>
    <row r="2">
      <c r="B2" s="2" t="inlineStr">
        <is>
          <t>Sep. 30, 2022</t>
        </is>
      </c>
    </row>
    <row r="3">
      <c r="A3" s="3" t="inlineStr">
        <is>
          <t>Acquisitions [Abstract]</t>
        </is>
      </c>
      <c r="B3" s="4" t="inlineStr">
        <is>
          <t xml:space="preserve"> </t>
        </is>
      </c>
    </row>
    <row r="4">
      <c r="A4" s="4" t="inlineStr">
        <is>
          <t>Acquisitions</t>
        </is>
      </c>
      <c r="B4" s="4" t="inlineStr">
        <is>
          <t>16. Acquisitions On January 28, 2022 VITAS purchased the hospice assets of Broward Health Hospital System for $ 1.24 million in cash. On February 1, 2022 , Roto-Rooter completed the acquisition of a franchise and the related assets in Linden, NJ for $ 400,000 in cash . On July 1, 2022 Roto-Rooter completed the acquisition of a franchise and related assets in Hunterdon County, NJ for $ 400,000 in cash. Goodwill is assessed for impairment on a yearly basis as of October 1. All goodwill recognized is deductible for tax purposes. Shown below is movement in Goodwill (in thousands): VITAS Roto-Rooter Total Balance at December 31, 2021 $ 333,331 $ 245,260 $ 578,591 Business combinations 732 676 1,408 Foreign currency adjustments - ( 112 ) ( 112 ) Balance at September 30, 2022 $ 334,063 $ 245,824 $ 579,88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y)</t>
        </is>
      </c>
      <c r="B1" s="2" t="inlineStr">
        <is>
          <t>9 Months Ended</t>
        </is>
      </c>
    </row>
    <row r="2">
      <c r="B2" s="2" t="inlineStr">
        <is>
          <t>Sep. 30, 2022</t>
        </is>
      </c>
    </row>
    <row r="3">
      <c r="A3" s="3" t="inlineStr">
        <is>
          <t>Basis Of Presentation [Abstract]</t>
        </is>
      </c>
      <c r="B3" s="4" t="inlineStr">
        <is>
          <t xml:space="preserve"> </t>
        </is>
      </c>
    </row>
    <row r="4">
      <c r="A4" s="4" t="inlineStr">
        <is>
          <t>Basis Of Presentation</t>
        </is>
      </c>
      <c r="B4" s="4" t="inlineStr">
        <is>
          <t xml:space="preserve">As used herein, the terms “We,” “Company” and “Chemed” refer to Chemed Corporation or Chemed Corporation and its consolidated subsidiaries. We have prepared the accompanying unaudited consolidated financial statements of Chemed in accordance with Rule 10-01 of SEC Regulation S-X. Consequently, we have omitted certain disclosures required under generally accepted accounting principles in the United States (“GAAP”) for complete financial statements. The December 31, 2021 balance sheet data were derived from audited financial statements but do not include all disclosures required by GAAP. However, in our opinion, the financial statements presented herein contain all adjustments, consisting only of normal recurring adjustments, necessary to state fairly our financial position, results of operations and cash flows. The results of operations for the three and nine months ended September 30, 2022 are not necessarily indicative of the results that may be expected for the year ending December 31, 2022 or any other future period, and we make no representations related thereto. These financial statements are prepared on the same basis as and should be read in conjunction with the audited Consolidated Financial Statements and related Notes included in our Annual Report on Form 10-K for the year ended December 31, 2021. </t>
        </is>
      </c>
    </row>
    <row r="5">
      <c r="A5" s="4" t="inlineStr">
        <is>
          <t>Coronavirus Impact</t>
        </is>
      </c>
      <c r="B5" s="4" t="inlineStr">
        <is>
          <t xml:space="preserve">CORONAVIRUS IMPACT We are closely monitoring the impact of the pandemic on all aspects of our business including impacts to employees, customers, patients, suppliers and vendors. The length and severity of the pandemic, coupled with related governmental actions including relief acts and actions relating to our workforce at federal, state and local levels, and underlying economic disruption will determine the ultimate short-term and long-term impact to our business operations and financial results. We are unable to predict the myriad of possible issues that could arise or the ultimate effect to our businesses as a result of the unknown short, medium and long-term impacts that the pandemic will have on the United States economy and society as a whole. </t>
        </is>
      </c>
    </row>
    <row r="6">
      <c r="A6" s="4" t="inlineStr">
        <is>
          <t>Cloud Computing</t>
        </is>
      </c>
      <c r="B6" s="4" t="inlineStr">
        <is>
          <t xml:space="preserve">CLOUD COMPUTING As of September 30, 2022, Roto-Rooter has one cloud computing arrangement that is a service contract. The system is a single source data warehouse that is to be integrated with our enterprise software. We have capitalized $ 497,000 related to this project. The data warehouse was placed into service in August 2022 and is being amortized over 36 months. For the three and nine months ended September 30, 2022, $ 28,000 has been amortized. VITAS utilizes a human resources system that is considered a cloud computing arrangement. We have capitalized approximately $ 5.6 million related to implementation of this project which is included in prepaid assets in the accompanying balance sheets. The VITAS human resource system was placed into service in January 2020 and is being amortized over 5.7 years. For the three months ended September 30, 2022 and 2021, $ 249,000 has been amortized. For the nine months ended September 30, 2022 and 2021, $ 746,000 and $ 697,000 , respectively, has been amortized. </t>
        </is>
      </c>
    </row>
    <row r="7">
      <c r="A7" s="4" t="inlineStr">
        <is>
          <t>Income Taxes</t>
        </is>
      </c>
      <c r="B7" s="4" t="inlineStr">
        <is>
          <t xml:space="preserve">INCOME TAXES Our effective income tax rate was 25.6 % in the third quarter of 2022 compared to 24.5 % during the third quarter of 2021. Excess tax benefit on stock options exercised reduced our income tax expenses by $ 450,000 and $ 1.2 million, respectively for the quarters ended September 30, 2022 and 2021. Our effective income tax rate was 24.2 % in the first nine months of 2022 compared to 23.7 % during the first nine months of 2021. Excess tax benefit on stock options exercised reduced our income tax expenses by $ 4.4 million and $ 5.3 million, respectively for the first nine months ended September 30, 2022 and 2021 </t>
        </is>
      </c>
    </row>
    <row r="8">
      <c r="A8" s="4" t="inlineStr">
        <is>
          <t>Non-Cash Transactions</t>
        </is>
      </c>
      <c r="B8" s="4" t="inlineStr">
        <is>
          <t>NON-CASH TRANSACTIONS Included in the accompanying Consolidated Balance Sheets are $ 1.6 million and $ 1.9 million of capitalized property and equipment which were not paid for as of September 30, 2022 and December 31, 2021, respectively. Accrued property and equipment purchases have been excluded from capital expenditures in the accompanying Consolidated Statements of Cash Flow. There are no material non-cash amounts included in interest expense for any period presented.</t>
        </is>
      </c>
    </row>
    <row r="9">
      <c r="A9" s="4" t="inlineStr">
        <is>
          <t>Business Combinations</t>
        </is>
      </c>
      <c r="B9" s="4" t="inlineStr">
        <is>
          <t>BUSINESS COMBINATIONS We account for acquired businesses using the acquisition method of accounting. All assets acquired and liabilities assumed are recorded at their respective fair values at the date of acquisition. The determination of fair value involves estimates and the use of valuation techniques when market value is not readily available. We use various techniques to determine fair value in accordance with accepted valuation models, primarily the income approach. The significant assumptions used in developing fair values include, but are not limited to, revenue growth rates, the amount and timing of future cash flows, discount rates, useful lives, royalty rates and future tax rates. The excess of purchase price over the fair value of assets and liabilities acquired is recorded as goodwill. See Note 16 for discussion of recent acquisitions. Quarterly amortization of intangible assets is mainly driven by two Roto-Rooter franchise acquisitions completed in 2019. The total purchase price of these acquisitions was $ 138.0 million. As part of the purchase price allocation, approximately $ 59.2 million was determined to be the value of reacquired franchise rights which are being amortized over the remaining life of each franchise agreement. The average remaining life on the reacquired franchise agreements was approximately seven years . Quarterly amortization of reacquired franchise rights for these two acquisitions is approximately $ 2.0 million ($ 8.1 million annualized through 2026). This contrasts to quarterly franchise fees historically collected from these two franchisees of approximately $ 470,000 ($ 1.9 million annualized).</t>
        </is>
      </c>
    </row>
    <row r="10">
      <c r="A10" s="4" t="inlineStr">
        <is>
          <t>Estimates</t>
        </is>
      </c>
      <c r="B10" s="4" t="inlineStr">
        <is>
          <t>ESTIMATES The preparation of consolidated financial statements in conformity with accounting principles generally accepted in the United States requires us to make estimates and assumptions that affect amounts reported in the consolidated financial statements and accompanying Notes. Actual results could differ from those estimates. Disclosures of after-tax expenses and adjustments are based on estimates of the effective income tax rates for the applicable seg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venue Recognition (Tables)</t>
        </is>
      </c>
      <c r="B1" s="2" t="inlineStr">
        <is>
          <t>9 Months Ended</t>
        </is>
      </c>
    </row>
    <row r="2">
      <c r="B2" s="2" t="inlineStr">
        <is>
          <t>Sep. 30, 2022</t>
        </is>
      </c>
    </row>
    <row r="3">
      <c r="A3" s="3" t="inlineStr">
        <is>
          <t>Revenue Recognition [Abstract]</t>
        </is>
      </c>
      <c r="B3" s="4" t="inlineStr">
        <is>
          <t xml:space="preserve"> </t>
        </is>
      </c>
    </row>
    <row r="4">
      <c r="A4" s="4" t="inlineStr">
        <is>
          <t>Schedule Of Patient Care Service Revenue</t>
        </is>
      </c>
      <c r="B4" s="4" t="inlineStr">
        <is>
          <t xml:space="preserve"> The composition of patient care service revenue by payor and level of care for the quarter ended September 30, 2022 is as follows (in thousands): Medicare Medicaid Commercial Total Routine home care $ 239,670 $ 10,822 5,761 $ 256,253 Continuous care 17,083 787 730 18,600 Inpatient care 21,391 1,838 1,297 24,526 $ 278,144 $ 13,447 $ 7,788 $ 299,379 All other revenue - self-pay, respite care, etc. 3,240 Subtotal $ 302,619 Medicare cap adjustment ( 618 ) Implicit price concessions ( 2,952 ) Room and board, net ( 2,513 ) Net revenue $ 296,536 The composition of patient care service revenue by payor and level of care for the quarter ended September 30, 2021 is as follows (in thousands): Medicare Medicaid Commercial Total Routine home care $ 249,633 $ 12,102 $ 6,402 $ 268,137 Continuous care 20,000 1,105 922 22,027 Inpatient care 25,249 2,628 1,491 29,368 $ 294,882 $ 15,835 $ 8,815 $ 319,532 All other revenue - self-pay, respite care, etc. 3,225 Subtotal $ 322,757 Medicare cap adjustment ( 97 ) Implicit price concessions ( 3,119 ) Room and board, net ( 2,130 ) Net revenue $ 317,411 The composition of patient care service revenue by payor and level of care for the nine months ended September 30, 2022 is as follows (in thousands): Medicare Medicaid Commercial Total Routine home care $ 722,035 $ 32,848 $ 16,637 $ 771,520 Continuous care 53,103 2,337 2,277 57,717 Inpatient care 66,412 5,608 3,694 75,714 $ 841,550 $ 40,793 $ 22,608 $ 904,951 All other revenue - self-pay, respite care, etc. 9,461 Subtotal $ 914,412 Medicare cap adjustment ( 5,118 ) Implicit price concessions ( 8,992 ) Room and board, net ( 6,796 ) Net revenue $ 893,506 The composition of patient care service revenue by payor and level of care for the nine months ended September 30, 2021 is as follows (in thousands): Medicare Medicaid Commercial Total Routine home care $ 742,759 $ 35,190 $ 18,868 $ 796,817 Continuous care 66,916 3,601 3,141 73,658 Inpatient care 74,594 7,168 4,133 85,895 $ 884,269 $ 45,959 $ 26,142 $ 956,370 All other revenue - self-pay, respite care, etc. 9,241 Subtotal $ 965,611 Medicare cap adjustment ( 3,597 ) Implicit price concessions ( 9,428 ) Room and board, net ( 7,451 ) Net revenue $ 945,135 </t>
        </is>
      </c>
    </row>
    <row r="5">
      <c r="A5" s="4" t="inlineStr">
        <is>
          <t>Schedule Of Disaggregated Revenue</t>
        </is>
      </c>
      <c r="B5" s="4" t="inlineStr">
        <is>
          <t xml:space="preserve"> September 30, 2022 2021 Drain cleaning $ 62,764 $ 63,072 Plumbing 48,737 45,124 Excavation 54,164 52,607 Other 193 254 Subtotal - short term core 165,858 161,057 Water restoration 43,645 39,786 Independent contractors 20,474 18,969 Franchisee fees 1,559 1,260 Other 4,030 3,773 Gross revenue 235,566 224,845 Implicit price concessions and credit memos ( 5,630 ) ( 3,589 ) Net revenue $ 229,936 $ 221,256 The composition of disaggregated revenue for the first nine months is as follows (in thousands): September 30, 2022 2021 Drain cleaning $ 193,983 $ 187,477 Plumbing 145,294 131,045 Excavation 164,898 159,714 Other 513 853 Subtotal - short term core 504,688 479,089 Water restoration 127,678 115,804 Independent contractors 62,897 56,754 Franchisee fees 4,246 3,842 Other 12,462 11,601 Gross revenue 711,971 667,090 Implicit price concessions and credit memos ( 17,168 ) ( 13,942 ) Net revenue $ 694,803 $ 653,1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 (Tables)</t>
        </is>
      </c>
      <c r="B1" s="2" t="inlineStr">
        <is>
          <t>9 Months Ended</t>
        </is>
      </c>
    </row>
    <row r="2">
      <c r="B2" s="2" t="inlineStr">
        <is>
          <t>Sep. 30, 2022</t>
        </is>
      </c>
    </row>
    <row r="3">
      <c r="A3" s="3" t="inlineStr">
        <is>
          <t>Segments [Abstract]</t>
        </is>
      </c>
      <c r="B3" s="4" t="inlineStr">
        <is>
          <t xml:space="preserve"> </t>
        </is>
      </c>
    </row>
    <row r="4">
      <c r="A4" s="4" t="inlineStr">
        <is>
          <t>Segment Data</t>
        </is>
      </c>
      <c r="B4" s="4" t="inlineStr">
        <is>
          <t xml:space="preserve"> Three months ended September 30, Nine months ended September 30, 2022 2021 2022 2021 VITAS $ 26,086 $ 42,950 $ 97,779 $ 113,430 Roto-Rooter 47,586 44,554 138,595 124,504 Total 73,672 87,504 236,374 237,934 Corporate ( 16,799 ) ( 15,501 ) ( 48,876 ) ( 44,009 ) Net income $ 56,873 $ 72,003 $ 187,498 $ 193,9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Earnings Per Share</t>
        </is>
      </c>
      <c r="B4" s="4" t="inlineStr">
        <is>
          <t xml:space="preserve"> Net Income For the Three Months Ended September 30, Income Shares Earnings per Share 2022 Earnings $ 56,873 14,888 $ 3.82 Dilutive stock options - 118 Nonvested stock awards - 36 Diluted earnings $ 56,873 15,042 $ 3.78 2021 Earnings $ 72,003 15,587 $ 4.62 Dilutive stock options - 215 Nonvested stock awards - 40 Diluted earnings $ 72,003 15,842 $ 4.55 Net Income For the Nine Months Ended September 30, Income Shares Earnings per Share 2022 Earnings $ 187,498 14,935 $ 12.55 Dilutive stock options - 140 Nonvested stock awards - 39 Diluted earnings $ 187,498 15,114 $ 12.41 2021 Earnings $ 193,925 15,808 $ 12.27 Dilutive stock options - 233 Nonvested stock awards - 42 Diluted earnings $ 193,925 16,083 $ 12.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ong-Term Debt And Lines of Credit (Tables)</t>
        </is>
      </c>
      <c r="B1" s="2" t="inlineStr">
        <is>
          <t>9 Months Ended</t>
        </is>
      </c>
    </row>
    <row r="2">
      <c r="B2" s="2" t="inlineStr">
        <is>
          <t>Sep. 30, 2022</t>
        </is>
      </c>
    </row>
    <row r="3">
      <c r="A3" s="3" t="inlineStr">
        <is>
          <t>Long-Term Debt And Lines Of Credit [Abstract]</t>
        </is>
      </c>
      <c r="B3" s="4" t="inlineStr">
        <is>
          <t xml:space="preserve"> </t>
        </is>
      </c>
    </row>
    <row r="4">
      <c r="A4" s="4" t="inlineStr">
        <is>
          <t>Debt Outstanding</t>
        </is>
      </c>
      <c r="B4" s="4" t="inlineStr">
        <is>
          <t xml:space="preserve"> Revolver $ 2,100 Term loan 98,750 Total 100,850 Current portion of long-term debt ( 5,000 ) Long-term debt $ 95,850 </t>
        </is>
      </c>
    </row>
    <row r="5">
      <c r="A5" s="4" t="inlineStr">
        <is>
          <t>Schedule of Principal Payments of the Term Loan</t>
        </is>
      </c>
      <c r="B5" s="4" t="inlineStr">
        <is>
          <t xml:space="preserve"> 2022 $ 1,250 2023 5,000 2024 5,000 2025 5,000 2026 5,000 Thereafter 79,600 $ 100,850 </t>
        </is>
      </c>
    </row>
    <row r="6">
      <c r="A6" s="4" t="inlineStr">
        <is>
          <t>Financial Debt Covenants</t>
        </is>
      </c>
      <c r="B6" s="4" t="inlineStr">
        <is>
          <t xml:space="preserve"> Description Requirement Leverage Ratio (Consolidated Indebtedness/Consolidated Adj. EBITDA) &lt; 3.50 to 1.00 Interest Coverage Ratio (Consolidated Adj. EBITDA/Consolidated Interest Expense) &gt; 3.00 to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Expense)/Income – Net (Tables)</t>
        </is>
      </c>
      <c r="B1" s="2" t="inlineStr">
        <is>
          <t>9 Months Ended</t>
        </is>
      </c>
    </row>
    <row r="2">
      <c r="B2" s="2" t="inlineStr">
        <is>
          <t>Sep. 30, 2022</t>
        </is>
      </c>
    </row>
    <row r="3">
      <c r="A3" s="3" t="inlineStr">
        <is>
          <t>Other (Expense)/Income – Net [Abstract]</t>
        </is>
      </c>
      <c r="B3" s="4" t="inlineStr">
        <is>
          <t xml:space="preserve"> </t>
        </is>
      </c>
    </row>
    <row r="4">
      <c r="A4" s="4" t="inlineStr">
        <is>
          <t>Schedule Of Other (Expense)/Income – Net</t>
        </is>
      </c>
      <c r="B4" s="4" t="inlineStr">
        <is>
          <t xml:space="preserve"> Three months ended September 30, Nine months ended September 30, 2022 2021 2022 2021 Market value adjustment on assets held in deferred compensation trust $ ( 3,176 ) $ 3,078 $ ( 12,196 ) $ 9,770 Interest income 62 57 288 288 Other-net ( 1 ) ( 1 ) 1 463 Total other (expense)/income - net $ ( 3,115 ) $ 3,134 $ ( 11,907 ) $ 10,5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Consolidated Balance Sheets [Abstract]</t>
        </is>
      </c>
      <c r="B2" s="4" t="inlineStr">
        <is>
          <t xml:space="preserve"> </t>
        </is>
      </c>
      <c r="C2" s="4" t="inlineStr">
        <is>
          <t xml:space="preserve"> </t>
        </is>
      </c>
    </row>
    <row r="3">
      <c r="A3" s="4" t="inlineStr">
        <is>
          <t>Properties and equipment, at cost, accumulated depreciation</t>
        </is>
      </c>
      <c r="B3" s="6" t="n">
        <v>337528</v>
      </c>
      <c r="C3" s="6" t="n">
        <v>317911</v>
      </c>
    </row>
    <row r="4">
      <c r="A4" s="4" t="inlineStr">
        <is>
          <t>Identifiable intangible assets, accumulated amortization</t>
        </is>
      </c>
      <c r="B4" s="6" t="n">
        <v>65203</v>
      </c>
      <c r="C4" s="6" t="n">
        <v>57648</v>
      </c>
    </row>
    <row r="5">
      <c r="A5" s="4" t="inlineStr">
        <is>
          <t>Capital stock - authorized</t>
        </is>
      </c>
      <c r="B5" s="5" t="n">
        <v>80000000</v>
      </c>
      <c r="C5" s="5" t="n">
        <v>80000000</v>
      </c>
    </row>
    <row r="6">
      <c r="A6" s="4" t="inlineStr">
        <is>
          <t>Capital stock - par value</t>
        </is>
      </c>
      <c r="B6" s="6" t="n">
        <v>1</v>
      </c>
      <c r="C6" s="6" t="n">
        <v>1</v>
      </c>
    </row>
    <row r="7">
      <c r="A7" s="4" t="inlineStr">
        <is>
          <t>Capital stock - issued</t>
        </is>
      </c>
      <c r="B7" s="5" t="n">
        <v>36670460</v>
      </c>
      <c r="C7" s="5" t="n">
        <v>36513857</v>
      </c>
    </row>
    <row r="8">
      <c r="A8" s="4" t="inlineStr">
        <is>
          <t>Treasury stock</t>
        </is>
      </c>
      <c r="B8" s="5" t="n">
        <v>21866038</v>
      </c>
      <c r="C8" s="5" t="n">
        <v>216013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Components Of Balance Sheet Information Related To Leases</t>
        </is>
      </c>
      <c r="B4" s="4" t="inlineStr">
        <is>
          <t xml:space="preserve"> September 30, December 31, 2022 2021 Assets Operating lease assets $ 131,430 $ 125,048 Liabilities Current operating leases 39,813 37,913 Noncurrent operating leases 105,594 100,629 Total operating lease liabilities $ 145,407 $ 138,542 </t>
        </is>
      </c>
    </row>
    <row r="5">
      <c r="A5" s="4" t="inlineStr">
        <is>
          <t>Components Of Lease Expense</t>
        </is>
      </c>
      <c r="B5" s="4" t="inlineStr">
        <is>
          <t xml:space="preserve"> Three months ended September 30, 2022 2021 Lease Expense (a) Operating lease expense $ 12,936 $ 15,342 Sublease income ( 45 ) ( 45 ) Net lease expense $ 12,891 $ 15,297 The components of lease expense for the first nine months is as follows (in thousands): Nine months ended September 30, 2022 2021 Lease Expense (a) Operating lease expense $ 39,230 $ 46,255 Sublease income ( 136 ) ( 135 ) Net lease expense $ 39,094 $ 46,120 (a) Includes short-term leases and variable lease costs, which are immaterial. Included in both cost of services provided and goods sold and selling, general and administrative expenses. </t>
        </is>
      </c>
    </row>
    <row r="6">
      <c r="A6" s="4" t="inlineStr">
        <is>
          <t>Components Of Cash Flow Information Related To Leases</t>
        </is>
      </c>
      <c r="B6" s="4" t="inlineStr">
        <is>
          <t xml:space="preserve"> Nine months ended September 30, 2022 2021 Cash paid for amounts included in the measurement of lease liabilities Operating cash flows from leases $ 37,650 $ 38,796 Leased assets obtained in exchange for new operating lease liabilities $ 41,855 $ 43,143 Weighted Average Remaining Lease Term at September 30, 2022 Operating leases 4.5 years Weighted Average Discount Rate at September 30, 2022 Operating leases 2.44 %</t>
        </is>
      </c>
    </row>
    <row r="7">
      <c r="A7" s="4" t="inlineStr">
        <is>
          <t>Summary Of Maturity Of Operating Lease Liabilities</t>
        </is>
      </c>
      <c r="B7" s="4" t="inlineStr">
        <is>
          <t xml:space="preserve"> Maturity of Operating Lease Liabilities (in thousands) 2022 $ 11,900 2023 43,317 2024 33,840 2025 26,416 2026 19,965 Thereafter 18,530 Total lease payments $ 153,968 Less: interest ( 8,561 ) Total liability recognized on the balance sheet $ 145,40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9 Months Ended</t>
        </is>
      </c>
    </row>
    <row r="2">
      <c r="B2" s="2" t="inlineStr">
        <is>
          <t>Sep. 30, 2022</t>
        </is>
      </c>
    </row>
    <row r="3">
      <c r="A3" s="3" t="inlineStr">
        <is>
          <t>Retirement Plans [Abstract]</t>
        </is>
      </c>
      <c r="B3" s="4" t="inlineStr">
        <is>
          <t xml:space="preserve"> </t>
        </is>
      </c>
    </row>
    <row r="4">
      <c r="A4" s="4" t="inlineStr">
        <is>
          <t>Schedule Of Expenses For Retirement, Profit-Sharing Plans, Excess Benefit Plans And Other Similar Plans</t>
        </is>
      </c>
      <c r="B4" s="4" t="inlineStr">
        <is>
          <t xml:space="preserve"> Three months ended September 30, Nine months ended September 30, 2022 2021 2022 2021 $ 2,091 $ 7,006 $ 5,647 $ 23,6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9 Months Ended</t>
        </is>
      </c>
    </row>
    <row r="2">
      <c r="B2" s="2" t="inlineStr">
        <is>
          <t>Sep. 30, 2022</t>
        </is>
      </c>
    </row>
    <row r="3">
      <c r="A3" s="3" t="inlineStr">
        <is>
          <t>Other Assets [Abstract]</t>
        </is>
      </c>
      <c r="B3" s="4" t="inlineStr">
        <is>
          <t xml:space="preserve"> </t>
        </is>
      </c>
    </row>
    <row r="4">
      <c r="A4" s="4" t="inlineStr">
        <is>
          <t>Schedule of Other Assets</t>
        </is>
      </c>
      <c r="B4" s="4" t="inlineStr">
        <is>
          <t xml:space="preserve"> September 30, December 31, 2022 2021 Deposit with OAS $ 50,274 $ - Cash surrender value life insurance 3,632 3,640 Noncurrent advances and deposits 2,374 2,130 Deferred debt costs 1,797 1,894 Other long-term receivable 2,027 474 $ 60,104 $ 8,1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Tables)</t>
        </is>
      </c>
      <c r="B1" s="2" t="inlineStr">
        <is>
          <t>9 Months Ended</t>
        </is>
      </c>
    </row>
    <row r="2">
      <c r="B2" s="2" t="inlineStr">
        <is>
          <t>Sep. 30, 2022</t>
        </is>
      </c>
    </row>
    <row r="3">
      <c r="A3" s="3" t="inlineStr">
        <is>
          <t>Financial Instruments [Abstract]</t>
        </is>
      </c>
      <c r="B3" s="4" t="inlineStr">
        <is>
          <t xml:space="preserve"> </t>
        </is>
      </c>
    </row>
    <row r="4">
      <c r="A4" s="4" t="inlineStr">
        <is>
          <t>Carrying Value, Fair Value And Hierarchy Of Financial Instruments</t>
        </is>
      </c>
      <c r="B4" s="4" t="inlineStr">
        <is>
          <t>The following shows the carrying value, fair value and the hierarchy for our financial instruments as of September 30, 2022 (in thousands): Fair Value Measure Carrying Value Quoted Prices in Active Markets for Identical Assets (Level 1) Significant Other Observable Inputs (Level 2) Significant Unobservable Inputs (Level 3) Investments of deferred compensation plans held in trust $ 90,097 $ 90,097 $ - $ - Long-term debt and current portion of long-term debt 100,850 - 100,850 - The following shows the carrying value, fair value and the hierarchy for our financial instruments as of December 31, 2021 (in thousands): Fair Value Measure Carrying Value Quoted Prices in Active Markets for Identical Assets (Level 1) Significant Other Observable Inputs (Level 2) Significant Unobservable Inputs (Level 3) Investments of deferred compensation plans held in trust $ 98,884 $ 98,884 $ - $ - Long-term debt 185,000 - 18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pital Stock Repurchase Plan Transactions (Tables)</t>
        </is>
      </c>
      <c r="B1" s="2" t="inlineStr">
        <is>
          <t>9 Months Ended</t>
        </is>
      </c>
    </row>
    <row r="2">
      <c r="B2" s="2" t="inlineStr">
        <is>
          <t>Sep. 30, 2022</t>
        </is>
      </c>
    </row>
    <row r="3">
      <c r="A3" s="3" t="inlineStr">
        <is>
          <t>Capital Stock Repurchase Plan Transactions [Abstract]</t>
        </is>
      </c>
      <c r="B3" s="4" t="inlineStr">
        <is>
          <t xml:space="preserve"> </t>
        </is>
      </c>
    </row>
    <row r="4">
      <c r="A4" s="4" t="inlineStr">
        <is>
          <t>Schedule Of Repurchased Capital Stock</t>
        </is>
      </c>
      <c r="B4" s="4" t="inlineStr">
        <is>
          <t xml:space="preserve"> Three months ended September 30, Nine months ended September 30, 2022 2021 2022 2021 Total cost of repurchased shares (in thousands) $ 23,884 $ 163,731 $ 101,098 $ 330,380 Shares repurchased 50,000 350,000 207,500 700,000 Weighted average price per share $ 477.68 $ 467.80 $ 487.22 $ 471.9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Tables)</t>
        </is>
      </c>
      <c r="B1" s="2" t="inlineStr">
        <is>
          <t>9 Months Ended</t>
        </is>
      </c>
    </row>
    <row r="2">
      <c r="B2" s="2" t="inlineStr">
        <is>
          <t>Sep. 30, 2022</t>
        </is>
      </c>
    </row>
    <row r="3">
      <c r="A3" s="3" t="inlineStr">
        <is>
          <t>Acquisitions [Abstract]</t>
        </is>
      </c>
      <c r="B3" s="4" t="inlineStr">
        <is>
          <t xml:space="preserve"> </t>
        </is>
      </c>
    </row>
    <row r="4">
      <c r="A4" s="4" t="inlineStr">
        <is>
          <t>Schedule Of Movement In Goodwill</t>
        </is>
      </c>
      <c r="B4" s="4" t="inlineStr">
        <is>
          <t xml:space="preserve"> VITAS Roto-Rooter Total Balance at December 31, 2021 $ 333,331 $ 245,260 $ 578,591 Business combinations 732 676 1,408 Foreign currency adjustments - ( 112 ) ( 112 ) Balance at September 30, 2022 $ 334,063 $ 245,824 $ 579,88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2" customWidth="1" min="6" max="6"/>
    <col width="22" customWidth="1" min="7" max="7"/>
  </cols>
  <sheetData>
    <row r="1">
      <c r="A1" s="1" t="inlineStr">
        <is>
          <t>Basis Of Presentation (Narrative) (Details)</t>
        </is>
      </c>
      <c r="B1" s="2" t="inlineStr">
        <is>
          <t>3 Months Ended</t>
        </is>
      </c>
      <c r="D1" s="2" t="inlineStr">
        <is>
          <t>9 Months Ended</t>
        </is>
      </c>
      <c r="F1" s="2" t="inlineStr">
        <is>
          <t>12 Months Ended</t>
        </is>
      </c>
    </row>
    <row r="2">
      <c r="B2" s="2" t="inlineStr">
        <is>
          <t>Sep. 30, 2022 USD ($) item</t>
        </is>
      </c>
      <c r="C2" s="2" t="inlineStr">
        <is>
          <t>Sep. 30, 2021 USD ($)</t>
        </is>
      </c>
      <c r="D2" s="2" t="inlineStr">
        <is>
          <t>Sep. 30, 2022 USD ($) item</t>
        </is>
      </c>
      <c r="E2" s="2" t="inlineStr">
        <is>
          <t>Sep. 30, 2021 USD ($)</t>
        </is>
      </c>
      <c r="F2" s="2" t="inlineStr">
        <is>
          <t>Dec. 31, 2019 USD ($)</t>
        </is>
      </c>
      <c r="G2" s="2" t="inlineStr">
        <is>
          <t>Dec. 31, 2021 USD ($)</t>
        </is>
      </c>
    </row>
    <row r="3">
      <c r="A3" s="4" t="inlineStr">
        <is>
          <t>Effective tax rate</t>
        </is>
      </c>
      <c r="B3" s="8" t="n">
        <v>0.256</v>
      </c>
      <c r="C3" s="8" t="n">
        <v>0.245</v>
      </c>
      <c r="D3" s="8" t="n">
        <v>0.242</v>
      </c>
      <c r="E3" s="8" t="n">
        <v>0.237</v>
      </c>
      <c r="F3" s="4" t="inlineStr">
        <is>
          <t xml:space="preserve"> </t>
        </is>
      </c>
      <c r="G3" s="4" t="inlineStr">
        <is>
          <t xml:space="preserve"> </t>
        </is>
      </c>
    </row>
    <row r="4">
      <c r="A4" s="4" t="inlineStr">
        <is>
          <t>Excess tax benefit on stock options</t>
        </is>
      </c>
      <c r="B4" s="6" t="n">
        <v>450000</v>
      </c>
      <c r="C4" s="6" t="n">
        <v>1200000</v>
      </c>
      <c r="D4" s="6" t="n">
        <v>4400000</v>
      </c>
      <c r="E4" s="6" t="n">
        <v>5300000</v>
      </c>
      <c r="F4" s="4" t="inlineStr">
        <is>
          <t xml:space="preserve"> </t>
        </is>
      </c>
      <c r="G4" s="4" t="inlineStr">
        <is>
          <t xml:space="preserve"> </t>
        </is>
      </c>
    </row>
    <row r="5">
      <c r="A5" s="4" t="inlineStr">
        <is>
          <t>Capitalized property and equipment</t>
        </is>
      </c>
      <c r="B5" s="5" t="n">
        <v>1600000</v>
      </c>
      <c r="C5" s="4" t="inlineStr">
        <is>
          <t xml:space="preserve"> </t>
        </is>
      </c>
      <c r="D5" s="5" t="n">
        <v>1600000</v>
      </c>
      <c r="E5" s="4" t="inlineStr">
        <is>
          <t xml:space="preserve"> </t>
        </is>
      </c>
      <c r="F5" s="4" t="inlineStr">
        <is>
          <t xml:space="preserve"> </t>
        </is>
      </c>
      <c r="G5" s="6" t="n">
        <v>1900000</v>
      </c>
    </row>
    <row r="6">
      <c r="A6" s="4" t="inlineStr">
        <is>
          <t>Revenue from Contract with Customer, Including Assessed Tax</t>
        </is>
      </c>
      <c r="B6" s="5" t="n">
        <v>302619000</v>
      </c>
      <c r="C6" s="5" t="n">
        <v>322757000</v>
      </c>
      <c r="D6" s="5" t="n">
        <v>914412000</v>
      </c>
      <c r="E6" s="5" t="n">
        <v>965611000</v>
      </c>
      <c r="F6" s="4" t="inlineStr">
        <is>
          <t xml:space="preserve"> </t>
        </is>
      </c>
      <c r="G6" s="4" t="inlineStr">
        <is>
          <t xml:space="preserve"> </t>
        </is>
      </c>
    </row>
    <row r="7">
      <c r="A7" s="4" t="inlineStr">
        <is>
          <t>VITAS [Member] | Cloud Comput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pitalized contract cost</t>
        </is>
      </c>
      <c r="B8" s="5" t="n">
        <v>5600000</v>
      </c>
      <c r="C8" s="4" t="inlineStr">
        <is>
          <t xml:space="preserve"> </t>
        </is>
      </c>
      <c r="D8" s="5" t="n">
        <v>5600000</v>
      </c>
      <c r="E8" s="4" t="inlineStr">
        <is>
          <t xml:space="preserve"> </t>
        </is>
      </c>
      <c r="F8" s="4" t="inlineStr">
        <is>
          <t xml:space="preserve"> </t>
        </is>
      </c>
      <c r="G8" s="4" t="inlineStr">
        <is>
          <t xml:space="preserve"> </t>
        </is>
      </c>
    </row>
    <row r="9">
      <c r="A9" s="4" t="inlineStr">
        <is>
          <t>Capitalized contract cost, amortization expense</t>
        </is>
      </c>
      <c r="B9" s="6" t="n">
        <v>249000</v>
      </c>
      <c r="C9" s="6" t="n">
        <v>249000</v>
      </c>
      <c r="D9" s="6" t="n">
        <v>746000</v>
      </c>
      <c r="E9" s="6" t="n">
        <v>697000</v>
      </c>
      <c r="F9" s="4" t="inlineStr">
        <is>
          <t xml:space="preserve"> </t>
        </is>
      </c>
      <c r="G9" s="4" t="inlineStr">
        <is>
          <t xml:space="preserve"> </t>
        </is>
      </c>
    </row>
    <row r="10">
      <c r="A10" s="4" t="inlineStr">
        <is>
          <t>Capitalized contract cost, amortization period</t>
        </is>
      </c>
      <c r="B10" s="4" t="inlineStr">
        <is>
          <t>5 years 8 months 12 days</t>
        </is>
      </c>
      <c r="C10" s="4" t="inlineStr">
        <is>
          <t xml:space="preserve"> </t>
        </is>
      </c>
      <c r="D10" s="4" t="inlineStr">
        <is>
          <t>5 years 8 months 12 days</t>
        </is>
      </c>
      <c r="E10" s="4" t="inlineStr">
        <is>
          <t xml:space="preserve"> </t>
        </is>
      </c>
      <c r="F10" s="4" t="inlineStr">
        <is>
          <t xml:space="preserve"> </t>
        </is>
      </c>
      <c r="G10" s="4" t="inlineStr">
        <is>
          <t xml:space="preserve"> </t>
        </is>
      </c>
    </row>
    <row r="11">
      <c r="A11" s="4" t="inlineStr">
        <is>
          <t>Roto-Root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purchase price</t>
        </is>
      </c>
      <c r="B12" s="4" t="inlineStr">
        <is>
          <t xml:space="preserve"> </t>
        </is>
      </c>
      <c r="C12" s="4" t="inlineStr">
        <is>
          <t xml:space="preserve"> </t>
        </is>
      </c>
      <c r="D12" s="4" t="inlineStr">
        <is>
          <t xml:space="preserve"> </t>
        </is>
      </c>
      <c r="E12" s="4" t="inlineStr">
        <is>
          <t xml:space="preserve"> </t>
        </is>
      </c>
      <c r="F12" s="6" t="n">
        <v>138000000</v>
      </c>
      <c r="G12" s="4" t="inlineStr">
        <is>
          <t xml:space="preserve"> </t>
        </is>
      </c>
    </row>
    <row r="13">
      <c r="A13" s="4" t="inlineStr">
        <is>
          <t>Roto-Rooter [Member] | Cloud Comput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cloud computing arrangements | item</t>
        </is>
      </c>
      <c r="B14" s="5" t="n">
        <v>1</v>
      </c>
      <c r="C14" s="4" t="inlineStr">
        <is>
          <t xml:space="preserve"> </t>
        </is>
      </c>
      <c r="D14" s="5" t="n">
        <v>1</v>
      </c>
      <c r="E14" s="4" t="inlineStr">
        <is>
          <t xml:space="preserve"> </t>
        </is>
      </c>
      <c r="F14" s="4" t="inlineStr">
        <is>
          <t xml:space="preserve"> </t>
        </is>
      </c>
      <c r="G14" s="4" t="inlineStr">
        <is>
          <t xml:space="preserve"> </t>
        </is>
      </c>
    </row>
    <row r="15">
      <c r="A15" s="4" t="inlineStr">
        <is>
          <t>Capitalized contract cost</t>
        </is>
      </c>
      <c r="B15" s="6" t="n">
        <v>497000</v>
      </c>
      <c r="C15" s="4" t="inlineStr">
        <is>
          <t xml:space="preserve"> </t>
        </is>
      </c>
      <c r="D15" s="6" t="n">
        <v>497000</v>
      </c>
      <c r="E15" s="4" t="inlineStr">
        <is>
          <t xml:space="preserve"> </t>
        </is>
      </c>
      <c r="F15" s="4" t="inlineStr">
        <is>
          <t xml:space="preserve"> </t>
        </is>
      </c>
      <c r="G15" s="4" t="inlineStr">
        <is>
          <t xml:space="preserve"> </t>
        </is>
      </c>
    </row>
    <row r="16">
      <c r="A16" s="4" t="inlineStr">
        <is>
          <t>Capitalized contract cost, amortization expense</t>
        </is>
      </c>
      <c r="B16" s="6" t="n">
        <v>28000</v>
      </c>
      <c r="C16" s="4" t="inlineStr">
        <is>
          <t xml:space="preserve"> </t>
        </is>
      </c>
      <c r="D16" s="6" t="n">
        <v>28000</v>
      </c>
      <c r="E16" s="4" t="inlineStr">
        <is>
          <t xml:space="preserve"> </t>
        </is>
      </c>
      <c r="F16" s="4" t="inlineStr">
        <is>
          <t xml:space="preserve"> </t>
        </is>
      </c>
      <c r="G16" s="4" t="inlineStr">
        <is>
          <t xml:space="preserve"> </t>
        </is>
      </c>
    </row>
    <row r="17">
      <c r="A17" s="4" t="inlineStr">
        <is>
          <t>Capitalized contract cost, amortization period</t>
        </is>
      </c>
      <c r="B17" s="4" t="inlineStr">
        <is>
          <t>36 months</t>
        </is>
      </c>
      <c r="C17" s="4" t="inlineStr">
        <is>
          <t xml:space="preserve"> </t>
        </is>
      </c>
      <c r="D17" s="4" t="inlineStr">
        <is>
          <t>36 months</t>
        </is>
      </c>
      <c r="E17" s="4" t="inlineStr">
        <is>
          <t xml:space="preserve"> </t>
        </is>
      </c>
      <c r="F17" s="4" t="inlineStr">
        <is>
          <t xml:space="preserve"> </t>
        </is>
      </c>
      <c r="G17" s="4" t="inlineStr">
        <is>
          <t xml:space="preserve"> </t>
        </is>
      </c>
    </row>
    <row r="18">
      <c r="A18" s="4" t="inlineStr">
        <is>
          <t>Reacquired Franchise Rights [Member] | Roto-Root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angible assets acquired</t>
        </is>
      </c>
      <c r="B19" s="4" t="inlineStr">
        <is>
          <t xml:space="preserve"> </t>
        </is>
      </c>
      <c r="C19" s="4" t="inlineStr">
        <is>
          <t xml:space="preserve"> </t>
        </is>
      </c>
      <c r="D19" s="4" t="inlineStr">
        <is>
          <t xml:space="preserve"> </t>
        </is>
      </c>
      <c r="E19" s="4" t="inlineStr">
        <is>
          <t xml:space="preserve"> </t>
        </is>
      </c>
      <c r="F19" s="6" t="n">
        <v>59200000</v>
      </c>
      <c r="G19" s="4" t="inlineStr">
        <is>
          <t xml:space="preserve"> </t>
        </is>
      </c>
    </row>
    <row r="20">
      <c r="A20" s="4" t="inlineStr">
        <is>
          <t>Quarterly amortization of reacquired franchise agreements</t>
        </is>
      </c>
      <c r="B20" s="6" t="n">
        <v>2000000</v>
      </c>
      <c r="C20" s="4" t="inlineStr">
        <is>
          <t xml:space="preserve"> </t>
        </is>
      </c>
      <c r="D20" s="6" t="n">
        <v>2000000</v>
      </c>
      <c r="E20" s="4" t="inlineStr">
        <is>
          <t xml:space="preserve"> </t>
        </is>
      </c>
      <c r="F20" s="4" t="inlineStr">
        <is>
          <t xml:space="preserve"> </t>
        </is>
      </c>
      <c r="G20" s="4" t="inlineStr">
        <is>
          <t xml:space="preserve"> </t>
        </is>
      </c>
    </row>
    <row r="21">
      <c r="A21" s="4" t="inlineStr">
        <is>
          <t>Average remaining life</t>
        </is>
      </c>
      <c r="B21" s="4" t="inlineStr">
        <is>
          <t xml:space="preserve"> </t>
        </is>
      </c>
      <c r="C21" s="4" t="inlineStr">
        <is>
          <t xml:space="preserve"> </t>
        </is>
      </c>
      <c r="D21" s="4" t="inlineStr">
        <is>
          <t>7 years</t>
        </is>
      </c>
      <c r="E21" s="4" t="inlineStr">
        <is>
          <t xml:space="preserve"> </t>
        </is>
      </c>
      <c r="F21" s="4" t="inlineStr">
        <is>
          <t xml:space="preserve"> </t>
        </is>
      </c>
      <c r="G21" s="4" t="inlineStr">
        <is>
          <t xml:space="preserve"> </t>
        </is>
      </c>
    </row>
    <row r="22">
      <c r="A22" s="4" t="inlineStr">
        <is>
          <t>Reacquired Franchise Rights [Member] | Roto-Rooter [Member] | Annualized Through 2026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Quarterly amortization of reacquired franchise agreements</t>
        </is>
      </c>
      <c r="B23" s="4" t="inlineStr">
        <is>
          <t xml:space="preserve"> </t>
        </is>
      </c>
      <c r="C23" s="4" t="inlineStr">
        <is>
          <t xml:space="preserve"> </t>
        </is>
      </c>
      <c r="D23" s="6" t="n">
        <v>8100000</v>
      </c>
      <c r="E23" s="4" t="inlineStr">
        <is>
          <t xml:space="preserve"> </t>
        </is>
      </c>
      <c r="F23" s="4" t="inlineStr">
        <is>
          <t xml:space="preserve"> </t>
        </is>
      </c>
      <c r="G23" s="4" t="inlineStr">
        <is>
          <t xml:space="preserve"> </t>
        </is>
      </c>
    </row>
    <row r="24">
      <c r="A24" s="4" t="inlineStr">
        <is>
          <t>Reacquired Franchise Rights [Member] | Franchise Fees [Member] | Roto-Root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 from Contract with Customer, Including Assessed Tax</t>
        </is>
      </c>
      <c r="B25" s="4" t="inlineStr">
        <is>
          <t xml:space="preserve"> </t>
        </is>
      </c>
      <c r="C25" s="4" t="inlineStr">
        <is>
          <t xml:space="preserve"> </t>
        </is>
      </c>
      <c r="D25" s="5" t="n">
        <v>470000</v>
      </c>
      <c r="E25" s="4" t="inlineStr">
        <is>
          <t xml:space="preserve"> </t>
        </is>
      </c>
      <c r="F25" s="4" t="inlineStr">
        <is>
          <t xml:space="preserve"> </t>
        </is>
      </c>
      <c r="G25" s="4" t="inlineStr">
        <is>
          <t xml:space="preserve"> </t>
        </is>
      </c>
    </row>
    <row r="26">
      <c r="A26" s="4" t="inlineStr">
        <is>
          <t>Reacquired Franchise Rights [Member] | Franchise Fees [Member] | Roto-Rooter [Member] | Annualiz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 from Contract with Customer, Including Assessed Tax</t>
        </is>
      </c>
      <c r="B27" s="4" t="inlineStr">
        <is>
          <t xml:space="preserve"> </t>
        </is>
      </c>
      <c r="C27" s="4" t="inlineStr">
        <is>
          <t xml:space="preserve"> </t>
        </is>
      </c>
      <c r="D27" s="6" t="n">
        <v>1900000</v>
      </c>
      <c r="E27" s="4" t="inlineStr">
        <is>
          <t xml:space="preserve"> </t>
        </is>
      </c>
      <c r="F27" s="4" t="inlineStr">
        <is>
          <t xml:space="preserve"> </t>
        </is>
      </c>
      <c r="G2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5" customWidth="1" min="5" max="5"/>
    <col width="16" customWidth="1" min="6" max="6"/>
  </cols>
  <sheetData>
    <row r="1">
      <c r="A1" s="1" t="inlineStr">
        <is>
          <t>Revenue Recognition (Narrative)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13</t>
        </is>
      </c>
    </row>
    <row r="3">
      <c r="A3" s="3" t="inlineStr">
        <is>
          <t>Revenue Recogn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 revenue and sales</t>
        </is>
      </c>
      <c r="B4" s="6" t="n">
        <v>526472000</v>
      </c>
      <c r="C4" s="6" t="n">
        <v>538667000</v>
      </c>
      <c r="D4" s="6" t="n">
        <v>1588309000</v>
      </c>
      <c r="E4" s="6" t="n">
        <v>1598283000</v>
      </c>
      <c r="F4" s="4" t="inlineStr">
        <is>
          <t xml:space="preserve"> </t>
        </is>
      </c>
    </row>
    <row r="5">
      <c r="A5" s="4" t="inlineStr">
        <is>
          <t>Roto-Roote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 Recogn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payment terms</t>
        </is>
      </c>
      <c r="B7" s="4" t="inlineStr">
        <is>
          <t xml:space="preserve"> </t>
        </is>
      </c>
      <c r="C7" s="4" t="inlineStr">
        <is>
          <t xml:space="preserve"> </t>
        </is>
      </c>
      <c r="D7" s="4" t="inlineStr">
        <is>
          <t>30 days</t>
        </is>
      </c>
      <c r="E7" s="4" t="inlineStr">
        <is>
          <t xml:space="preserve"> </t>
        </is>
      </c>
      <c r="F7" s="4" t="inlineStr">
        <is>
          <t xml:space="preserve"> </t>
        </is>
      </c>
    </row>
    <row r="8">
      <c r="A8" s="4" t="inlineStr">
        <is>
          <t>Duration of advance notice of cancellation without penalty for both parties</t>
        </is>
      </c>
      <c r="B8" s="4" t="inlineStr">
        <is>
          <t xml:space="preserve"> </t>
        </is>
      </c>
      <c r="C8" s="4" t="inlineStr">
        <is>
          <t xml:space="preserve"> </t>
        </is>
      </c>
      <c r="D8" s="4" t="inlineStr">
        <is>
          <t>90 days</t>
        </is>
      </c>
      <c r="E8" s="4" t="inlineStr">
        <is>
          <t xml:space="preserve"> </t>
        </is>
      </c>
      <c r="F8" s="4" t="inlineStr">
        <is>
          <t xml:space="preserve"> </t>
        </is>
      </c>
    </row>
    <row r="9">
      <c r="A9" s="4" t="inlineStr">
        <is>
          <t>Term of contract</t>
        </is>
      </c>
      <c r="B9" s="4" t="inlineStr">
        <is>
          <t xml:space="preserve"> </t>
        </is>
      </c>
      <c r="C9" s="4" t="inlineStr">
        <is>
          <t xml:space="preserve"> </t>
        </is>
      </c>
      <c r="D9" s="4" t="inlineStr">
        <is>
          <t>10 years</t>
        </is>
      </c>
      <c r="E9" s="4" t="inlineStr">
        <is>
          <t xml:space="preserve"> </t>
        </is>
      </c>
      <c r="F9" s="4" t="inlineStr">
        <is>
          <t xml:space="preserve"> </t>
        </is>
      </c>
    </row>
    <row r="10">
      <c r="A10" s="4" t="inlineStr">
        <is>
          <t>Duration of advance notice of cancelation without penatly</t>
        </is>
      </c>
      <c r="B10" s="4" t="inlineStr">
        <is>
          <t xml:space="preserve"> </t>
        </is>
      </c>
      <c r="C10" s="4" t="inlineStr">
        <is>
          <t xml:space="preserve"> </t>
        </is>
      </c>
      <c r="D10" s="4" t="inlineStr">
        <is>
          <t>60 days</t>
        </is>
      </c>
      <c r="E10" s="4" t="inlineStr">
        <is>
          <t xml:space="preserve"> </t>
        </is>
      </c>
      <c r="F10" s="4" t="inlineStr">
        <is>
          <t xml:space="preserve"> </t>
        </is>
      </c>
    </row>
    <row r="11">
      <c r="A11" s="4" t="inlineStr">
        <is>
          <t>Roto-Rooter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Recogn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uration of services provided</t>
        </is>
      </c>
      <c r="B13" s="4" t="inlineStr">
        <is>
          <t xml:space="preserve"> </t>
        </is>
      </c>
      <c r="C13" s="4" t="inlineStr">
        <is>
          <t xml:space="preserve"> </t>
        </is>
      </c>
      <c r="D13" s="4" t="inlineStr">
        <is>
          <t>5 days</t>
        </is>
      </c>
      <c r="E13" s="4" t="inlineStr">
        <is>
          <t xml:space="preserve"> </t>
        </is>
      </c>
      <c r="F13" s="4" t="inlineStr">
        <is>
          <t xml:space="preserve"> </t>
        </is>
      </c>
    </row>
    <row r="14">
      <c r="A14" s="4" t="inlineStr">
        <is>
          <t>Roto-Rooter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Recogn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uration of services provided</t>
        </is>
      </c>
      <c r="B16" s="4" t="inlineStr">
        <is>
          <t xml:space="preserve"> </t>
        </is>
      </c>
      <c r="C16" s="4" t="inlineStr">
        <is>
          <t xml:space="preserve"> </t>
        </is>
      </c>
      <c r="D16" s="4" t="inlineStr">
        <is>
          <t>3 days</t>
        </is>
      </c>
      <c r="E16" s="4" t="inlineStr">
        <is>
          <t xml:space="preserve"> </t>
        </is>
      </c>
      <c r="F16" s="4" t="inlineStr">
        <is>
          <t xml:space="preserve"> </t>
        </is>
      </c>
    </row>
    <row r="17">
      <c r="A17" s="4" t="inlineStr">
        <is>
          <t>VITA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 Recogn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iod of tier one care rate</t>
        </is>
      </c>
      <c r="B19" s="4" t="inlineStr">
        <is>
          <t xml:space="preserve"> </t>
        </is>
      </c>
      <c r="C19" s="4" t="inlineStr">
        <is>
          <t xml:space="preserve"> </t>
        </is>
      </c>
      <c r="D19" s="4" t="inlineStr">
        <is>
          <t>60 days</t>
        </is>
      </c>
      <c r="E19" s="4" t="inlineStr">
        <is>
          <t xml:space="preserve"> </t>
        </is>
      </c>
      <c r="F19" s="4" t="inlineStr">
        <is>
          <t xml:space="preserve"> </t>
        </is>
      </c>
    </row>
    <row r="20">
      <c r="A20" s="4" t="inlineStr">
        <is>
          <t>Period of tier two care rate</t>
        </is>
      </c>
      <c r="B20" s="4" t="inlineStr">
        <is>
          <t xml:space="preserve"> </t>
        </is>
      </c>
      <c r="C20" s="4" t="inlineStr">
        <is>
          <t xml:space="preserve"> </t>
        </is>
      </c>
      <c r="D20" s="4" t="inlineStr">
        <is>
          <t>61 days</t>
        </is>
      </c>
      <c r="E20" s="4" t="inlineStr">
        <is>
          <t xml:space="preserve"> </t>
        </is>
      </c>
      <c r="F20" s="4" t="inlineStr">
        <is>
          <t xml:space="preserve"> </t>
        </is>
      </c>
    </row>
    <row r="21">
      <c r="A21" s="4" t="inlineStr">
        <is>
          <t>Period of services provided after discharge</t>
        </is>
      </c>
      <c r="B21" s="4" t="inlineStr">
        <is>
          <t xml:space="preserve"> </t>
        </is>
      </c>
      <c r="C21" s="4" t="inlineStr">
        <is>
          <t xml:space="preserve"> </t>
        </is>
      </c>
      <c r="D21" s="4" t="inlineStr">
        <is>
          <t>12 months</t>
        </is>
      </c>
      <c r="E21" s="4" t="inlineStr">
        <is>
          <t xml:space="preserve"> </t>
        </is>
      </c>
      <c r="F21" s="4" t="inlineStr">
        <is>
          <t xml:space="preserve"> </t>
        </is>
      </c>
    </row>
    <row r="22">
      <c r="A22" s="4" t="inlineStr">
        <is>
          <t>Period of service intensity add-on payment</t>
        </is>
      </c>
      <c r="B22" s="4" t="inlineStr">
        <is>
          <t xml:space="preserve"> </t>
        </is>
      </c>
      <c r="C22" s="4" t="inlineStr">
        <is>
          <t xml:space="preserve"> </t>
        </is>
      </c>
      <c r="D22" s="4" t="inlineStr">
        <is>
          <t>7 days</t>
        </is>
      </c>
      <c r="E22" s="4" t="inlineStr">
        <is>
          <t xml:space="preserve"> </t>
        </is>
      </c>
      <c r="F22" s="4" t="inlineStr">
        <is>
          <t xml:space="preserve"> </t>
        </is>
      </c>
    </row>
    <row r="23">
      <c r="A23" s="4" t="inlineStr">
        <is>
          <t>Reimbursement period per day in 15 min. increments</t>
        </is>
      </c>
      <c r="B23" s="4" t="inlineStr">
        <is>
          <t xml:space="preserve"> </t>
        </is>
      </c>
      <c r="C23" s="4" t="inlineStr">
        <is>
          <t xml:space="preserve"> </t>
        </is>
      </c>
      <c r="D23" s="4" t="inlineStr">
        <is>
          <t>4 hours</t>
        </is>
      </c>
      <c r="E23" s="4" t="inlineStr">
        <is>
          <t xml:space="preserve"> </t>
        </is>
      </c>
      <c r="F23" s="4" t="inlineStr">
        <is>
          <t xml:space="preserve"> </t>
        </is>
      </c>
    </row>
    <row r="24">
      <c r="A24" s="4" t="inlineStr">
        <is>
          <t>Minimum amount of care per 24-hr period</t>
        </is>
      </c>
      <c r="B24" s="4" t="inlineStr">
        <is>
          <t xml:space="preserve"> </t>
        </is>
      </c>
      <c r="C24" s="4" t="inlineStr">
        <is>
          <t xml:space="preserve"> </t>
        </is>
      </c>
      <c r="D24" s="4" t="inlineStr">
        <is>
          <t>8 hours</t>
        </is>
      </c>
      <c r="E24" s="4" t="inlineStr">
        <is>
          <t xml:space="preserve"> </t>
        </is>
      </c>
      <c r="F24" s="4" t="inlineStr">
        <is>
          <t xml:space="preserve"> </t>
        </is>
      </c>
    </row>
    <row r="25">
      <c r="A25" s="4" t="inlineStr">
        <is>
          <t>Charity care cost</t>
        </is>
      </c>
      <c r="B25" s="5" t="n">
        <v>1900000</v>
      </c>
      <c r="C25" s="5" t="n">
        <v>2100000</v>
      </c>
      <c r="D25" s="6" t="n">
        <v>5900000</v>
      </c>
      <c r="E25" s="5" t="n">
        <v>6400000</v>
      </c>
      <c r="F25" s="4" t="inlineStr">
        <is>
          <t xml:space="preserve"> </t>
        </is>
      </c>
    </row>
    <row r="26">
      <c r="A26" s="4" t="inlineStr">
        <is>
          <t>Percentage of automatic budget reductions</t>
        </is>
      </c>
      <c r="B26" s="4" t="inlineStr">
        <is>
          <t xml:space="preserve"> </t>
        </is>
      </c>
      <c r="C26" s="4" t="inlineStr">
        <is>
          <t xml:space="preserve"> </t>
        </is>
      </c>
      <c r="D26" s="4" t="inlineStr">
        <is>
          <t xml:space="preserve"> </t>
        </is>
      </c>
      <c r="E26" s="4" t="inlineStr">
        <is>
          <t xml:space="preserve"> </t>
        </is>
      </c>
      <c r="F26" s="9" t="n">
        <v>0.02</v>
      </c>
    </row>
    <row r="27">
      <c r="A27" s="4" t="inlineStr">
        <is>
          <t>Percentage of medicaid reimbursement</t>
        </is>
      </c>
      <c r="B27" s="4" t="inlineStr">
        <is>
          <t xml:space="preserve"> </t>
        </is>
      </c>
      <c r="C27" s="4" t="inlineStr">
        <is>
          <t xml:space="preserve"> </t>
        </is>
      </c>
      <c r="D27" s="9" t="n">
        <v>0.95</v>
      </c>
      <c r="E27" s="4" t="inlineStr">
        <is>
          <t xml:space="preserve"> </t>
        </is>
      </c>
      <c r="F27" s="4" t="inlineStr">
        <is>
          <t xml:space="preserve"> </t>
        </is>
      </c>
    </row>
    <row r="28">
      <c r="A28" s="4" t="inlineStr">
        <is>
          <t>Percentage of expenses</t>
        </is>
      </c>
      <c r="B28" s="4" t="inlineStr">
        <is>
          <t xml:space="preserve"> </t>
        </is>
      </c>
      <c r="C28" s="4" t="inlineStr">
        <is>
          <t xml:space="preserve"> </t>
        </is>
      </c>
      <c r="D28" s="9" t="n">
        <v>0.05</v>
      </c>
      <c r="E28" s="4" t="inlineStr">
        <is>
          <t xml:space="preserve"> </t>
        </is>
      </c>
      <c r="F28" s="4" t="inlineStr">
        <is>
          <t xml:space="preserve"> </t>
        </is>
      </c>
    </row>
    <row r="29">
      <c r="A29" s="4" t="inlineStr">
        <is>
          <t>Service revenue and sales</t>
        </is>
      </c>
      <c r="B29" s="4" t="inlineStr">
        <is>
          <t xml:space="preserve"> </t>
        </is>
      </c>
      <c r="C29" s="4" t="inlineStr">
        <is>
          <t xml:space="preserve"> </t>
        </is>
      </c>
      <c r="D29" s="6" t="n">
        <v>0</v>
      </c>
      <c r="E29" s="4" t="inlineStr">
        <is>
          <t xml:space="preserve"> </t>
        </is>
      </c>
      <c r="F29" s="4" t="inlineStr">
        <is>
          <t xml:space="preserve"> </t>
        </is>
      </c>
    </row>
    <row r="30">
      <c r="A30" s="4" t="inlineStr">
        <is>
          <t>Accounts Receivable, Sale</t>
        </is>
      </c>
      <c r="B30" s="4" t="inlineStr">
        <is>
          <t xml:space="preserve"> </t>
        </is>
      </c>
      <c r="C30" s="4" t="inlineStr">
        <is>
          <t xml:space="preserve"> </t>
        </is>
      </c>
      <c r="D30" s="6" t="n">
        <v>0</v>
      </c>
      <c r="E30" s="4" t="inlineStr">
        <is>
          <t xml:space="preserve"> </t>
        </is>
      </c>
      <c r="F30" s="4" t="inlineStr">
        <is>
          <t xml:space="preserve"> </t>
        </is>
      </c>
    </row>
    <row r="31">
      <c r="A31" s="4" t="inlineStr">
        <is>
          <t>VITAS [Member] | Adoption of ASC 606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venue Recogn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expenses</t>
        </is>
      </c>
      <c r="B33" s="4" t="inlineStr">
        <is>
          <t xml:space="preserve"> </t>
        </is>
      </c>
      <c r="C33" s="4" t="inlineStr">
        <is>
          <t xml:space="preserve"> </t>
        </is>
      </c>
      <c r="D33" s="9" t="n">
        <v>0.05</v>
      </c>
      <c r="E33" s="4" t="inlineStr">
        <is>
          <t xml:space="preserve"> </t>
        </is>
      </c>
      <c r="F33" s="4" t="inlineStr">
        <is>
          <t xml:space="preserve"> </t>
        </is>
      </c>
    </row>
    <row r="34">
      <c r="A34" s="4" t="inlineStr">
        <is>
          <t>VITAS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venue Recogn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patient cap percentage</t>
        </is>
      </c>
      <c r="B36" s="4" t="inlineStr">
        <is>
          <t xml:space="preserve"> </t>
        </is>
      </c>
      <c r="C36" s="4" t="inlineStr">
        <is>
          <t xml:space="preserve"> </t>
        </is>
      </c>
      <c r="D36" s="9" t="n">
        <v>0.2</v>
      </c>
      <c r="E36" s="4" t="inlineStr">
        <is>
          <t xml:space="preserve"> </t>
        </is>
      </c>
      <c r="F36" s="4" t="inlineStr">
        <is>
          <t xml:space="preserve"> </t>
        </is>
      </c>
    </row>
    <row r="37">
      <c r="A37" s="4" t="inlineStr">
        <is>
          <t>VITAS [Member] | Two Program Projected Measurement Period Liability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venue Recogn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edicare cap adjustment</t>
        </is>
      </c>
      <c r="B39" s="6" t="n">
        <v>618000</v>
      </c>
      <c r="C39" s="4" t="inlineStr">
        <is>
          <t xml:space="preserve"> </t>
        </is>
      </c>
      <c r="D39" s="6" t="n">
        <v>5100000</v>
      </c>
      <c r="E39" s="4" t="inlineStr">
        <is>
          <t xml:space="preserve"> </t>
        </is>
      </c>
      <c r="F39" s="4" t="inlineStr">
        <is>
          <t xml:space="preserve"> </t>
        </is>
      </c>
    </row>
    <row r="40">
      <c r="A40" s="4" t="inlineStr">
        <is>
          <t>VITAS [Member] | Three Program Projected Measurement Period Liability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venue Recogn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ditional Medicare cap adjustment related to prior cap liabilities</t>
        </is>
      </c>
      <c r="B42" s="4" t="inlineStr">
        <is>
          <t xml:space="preserve"> </t>
        </is>
      </c>
      <c r="C42" s="4" t="inlineStr">
        <is>
          <t xml:space="preserve"> </t>
        </is>
      </c>
      <c r="D42" s="4" t="inlineStr">
        <is>
          <t xml:space="preserve"> </t>
        </is>
      </c>
      <c r="E42" s="4" t="inlineStr">
        <is>
          <t xml:space="preserve"> </t>
        </is>
      </c>
      <c r="F42" s="6" t="n">
        <v>9000000</v>
      </c>
    </row>
    <row r="43">
      <c r="A43" s="4" t="inlineStr">
        <is>
          <t>VITAS [Member] | Four Programs Projected Measurement Period Liability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venue Recogni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edicare cap adjustment</t>
        </is>
      </c>
      <c r="B45" s="4" t="inlineStr">
        <is>
          <t xml:space="preserve"> </t>
        </is>
      </c>
      <c r="C45" s="6" t="n">
        <v>97000</v>
      </c>
      <c r="D45" s="4" t="inlineStr">
        <is>
          <t xml:space="preserve"> </t>
        </is>
      </c>
      <c r="E45" s="6" t="n">
        <v>3600000</v>
      </c>
      <c r="F4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chedule Of Patient Care Service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Recognition, Multiple-deliverable Arrangements [Line Items]</t>
        </is>
      </c>
      <c r="B3" s="4" t="inlineStr">
        <is>
          <t xml:space="preserve"> </t>
        </is>
      </c>
      <c r="C3" s="4" t="inlineStr">
        <is>
          <t xml:space="preserve"> </t>
        </is>
      </c>
      <c r="D3" s="4" t="inlineStr">
        <is>
          <t xml:space="preserve"> </t>
        </is>
      </c>
      <c r="E3" s="4" t="inlineStr">
        <is>
          <t xml:space="preserve"> </t>
        </is>
      </c>
    </row>
    <row r="4">
      <c r="A4" s="4" t="inlineStr">
        <is>
          <t>Care service revenue</t>
        </is>
      </c>
      <c r="B4" s="6" t="n">
        <v>302619</v>
      </c>
      <c r="C4" s="6" t="n">
        <v>322757</v>
      </c>
      <c r="D4" s="6" t="n">
        <v>914412</v>
      </c>
      <c r="E4" s="6" t="n">
        <v>965611</v>
      </c>
    </row>
    <row r="5">
      <c r="A5" s="4" t="inlineStr">
        <is>
          <t>Net revenue</t>
        </is>
      </c>
      <c r="B5" s="5" t="n">
        <v>296536</v>
      </c>
      <c r="C5" s="5" t="n">
        <v>317411</v>
      </c>
      <c r="D5" s="5" t="n">
        <v>893506</v>
      </c>
      <c r="E5" s="5" t="n">
        <v>945135</v>
      </c>
    </row>
    <row r="6">
      <c r="A6" s="4" t="inlineStr">
        <is>
          <t>Routine Home Care [Member]</t>
        </is>
      </c>
      <c r="B6" s="4" t="inlineStr">
        <is>
          <t xml:space="preserve"> </t>
        </is>
      </c>
      <c r="C6" s="4" t="inlineStr">
        <is>
          <t xml:space="preserve"> </t>
        </is>
      </c>
      <c r="D6" s="4" t="inlineStr">
        <is>
          <t xml:space="preserve"> </t>
        </is>
      </c>
      <c r="E6" s="4" t="inlineStr">
        <is>
          <t xml:space="preserve"> </t>
        </is>
      </c>
    </row>
    <row r="7">
      <c r="A7" s="3" t="inlineStr">
        <is>
          <t>Revenue Recognition, Multiple-deliverable Arrangements [Line Items]</t>
        </is>
      </c>
      <c r="B7" s="4" t="inlineStr">
        <is>
          <t xml:space="preserve"> </t>
        </is>
      </c>
      <c r="C7" s="4" t="inlineStr">
        <is>
          <t xml:space="preserve"> </t>
        </is>
      </c>
      <c r="D7" s="4" t="inlineStr">
        <is>
          <t xml:space="preserve"> </t>
        </is>
      </c>
      <c r="E7" s="4" t="inlineStr">
        <is>
          <t xml:space="preserve"> </t>
        </is>
      </c>
    </row>
    <row r="8">
      <c r="A8" s="4" t="inlineStr">
        <is>
          <t>Care service revenue</t>
        </is>
      </c>
      <c r="B8" s="5" t="n">
        <v>256253</v>
      </c>
      <c r="C8" s="5" t="n">
        <v>268137</v>
      </c>
      <c r="D8" s="5" t="n">
        <v>771520</v>
      </c>
      <c r="E8" s="5" t="n">
        <v>796817</v>
      </c>
    </row>
    <row r="9">
      <c r="A9" s="4" t="inlineStr">
        <is>
          <t>Continuous Care [Member]</t>
        </is>
      </c>
      <c r="B9" s="4" t="inlineStr">
        <is>
          <t xml:space="preserve"> </t>
        </is>
      </c>
      <c r="C9" s="4" t="inlineStr">
        <is>
          <t xml:space="preserve"> </t>
        </is>
      </c>
      <c r="D9" s="4" t="inlineStr">
        <is>
          <t xml:space="preserve"> </t>
        </is>
      </c>
      <c r="E9" s="4" t="inlineStr">
        <is>
          <t xml:space="preserve"> </t>
        </is>
      </c>
    </row>
    <row r="10">
      <c r="A10" s="3" t="inlineStr">
        <is>
          <t>Revenue Recognition, Multiple-deliverable Arrangements [Line Items]</t>
        </is>
      </c>
      <c r="B10" s="4" t="inlineStr">
        <is>
          <t xml:space="preserve"> </t>
        </is>
      </c>
      <c r="C10" s="4" t="inlineStr">
        <is>
          <t xml:space="preserve"> </t>
        </is>
      </c>
      <c r="D10" s="4" t="inlineStr">
        <is>
          <t xml:space="preserve"> </t>
        </is>
      </c>
      <c r="E10" s="4" t="inlineStr">
        <is>
          <t xml:space="preserve"> </t>
        </is>
      </c>
    </row>
    <row r="11">
      <c r="A11" s="4" t="inlineStr">
        <is>
          <t>Care service revenue</t>
        </is>
      </c>
      <c r="B11" s="5" t="n">
        <v>18600</v>
      </c>
      <c r="C11" s="5" t="n">
        <v>22027</v>
      </c>
      <c r="D11" s="5" t="n">
        <v>57717</v>
      </c>
      <c r="E11" s="5" t="n">
        <v>73658</v>
      </c>
    </row>
    <row r="12">
      <c r="A12" s="4" t="inlineStr">
        <is>
          <t>Inpatient Care [Member]</t>
        </is>
      </c>
      <c r="B12" s="4" t="inlineStr">
        <is>
          <t xml:space="preserve"> </t>
        </is>
      </c>
      <c r="C12" s="4" t="inlineStr">
        <is>
          <t xml:space="preserve"> </t>
        </is>
      </c>
      <c r="D12" s="4" t="inlineStr">
        <is>
          <t xml:space="preserve"> </t>
        </is>
      </c>
      <c r="E12" s="4" t="inlineStr">
        <is>
          <t xml:space="preserve"> </t>
        </is>
      </c>
    </row>
    <row r="13">
      <c r="A13" s="3" t="inlineStr">
        <is>
          <t>Revenue Recognition, Multiple-deliverable Arrangements [Line Items]</t>
        </is>
      </c>
      <c r="B13" s="4" t="inlineStr">
        <is>
          <t xml:space="preserve"> </t>
        </is>
      </c>
      <c r="C13" s="4" t="inlineStr">
        <is>
          <t xml:space="preserve"> </t>
        </is>
      </c>
      <c r="D13" s="4" t="inlineStr">
        <is>
          <t xml:space="preserve"> </t>
        </is>
      </c>
      <c r="E13" s="4" t="inlineStr">
        <is>
          <t xml:space="preserve"> </t>
        </is>
      </c>
    </row>
    <row r="14">
      <c r="A14" s="4" t="inlineStr">
        <is>
          <t>Care service revenue</t>
        </is>
      </c>
      <c r="B14" s="5" t="n">
        <v>24526</v>
      </c>
      <c r="C14" s="5" t="n">
        <v>29368</v>
      </c>
      <c r="D14" s="5" t="n">
        <v>75714</v>
      </c>
      <c r="E14" s="5" t="n">
        <v>85895</v>
      </c>
    </row>
    <row r="15">
      <c r="A15" s="4" t="inlineStr">
        <is>
          <t>Care Services Total [Member]</t>
        </is>
      </c>
      <c r="B15" s="4" t="inlineStr">
        <is>
          <t xml:space="preserve"> </t>
        </is>
      </c>
      <c r="C15" s="4" t="inlineStr">
        <is>
          <t xml:space="preserve"> </t>
        </is>
      </c>
      <c r="D15" s="4" t="inlineStr">
        <is>
          <t xml:space="preserve"> </t>
        </is>
      </c>
      <c r="E15" s="4" t="inlineStr">
        <is>
          <t xml:space="preserve"> </t>
        </is>
      </c>
    </row>
    <row r="16">
      <c r="A16" s="3" t="inlineStr">
        <is>
          <t>Revenue Recognition, Multiple-deliverable Arrangements [Line Items]</t>
        </is>
      </c>
      <c r="B16" s="4" t="inlineStr">
        <is>
          <t xml:space="preserve"> </t>
        </is>
      </c>
      <c r="C16" s="4" t="inlineStr">
        <is>
          <t xml:space="preserve"> </t>
        </is>
      </c>
      <c r="D16" s="4" t="inlineStr">
        <is>
          <t xml:space="preserve"> </t>
        </is>
      </c>
      <c r="E16" s="4" t="inlineStr">
        <is>
          <t xml:space="preserve"> </t>
        </is>
      </c>
    </row>
    <row r="17">
      <c r="A17" s="4" t="inlineStr">
        <is>
          <t>Care service revenue</t>
        </is>
      </c>
      <c r="B17" s="5" t="n">
        <v>299379</v>
      </c>
      <c r="C17" s="5" t="n">
        <v>319532</v>
      </c>
      <c r="D17" s="5" t="n">
        <v>904951</v>
      </c>
      <c r="E17" s="5" t="n">
        <v>956370</v>
      </c>
    </row>
    <row r="18">
      <c r="A18" s="4" t="inlineStr">
        <is>
          <t>All Other Revenue- Self-pay, Respite Care, Etc. [Member]</t>
        </is>
      </c>
      <c r="B18" s="4" t="inlineStr">
        <is>
          <t xml:space="preserve"> </t>
        </is>
      </c>
      <c r="C18" s="4" t="inlineStr">
        <is>
          <t xml:space="preserve"> </t>
        </is>
      </c>
      <c r="D18" s="4" t="inlineStr">
        <is>
          <t xml:space="preserve"> </t>
        </is>
      </c>
      <c r="E18" s="4" t="inlineStr">
        <is>
          <t xml:space="preserve"> </t>
        </is>
      </c>
    </row>
    <row r="19">
      <c r="A19" s="3" t="inlineStr">
        <is>
          <t>Revenue Recognition, Multiple-deliverable Arrangements [Line Items]</t>
        </is>
      </c>
      <c r="B19" s="4" t="inlineStr">
        <is>
          <t xml:space="preserve"> </t>
        </is>
      </c>
      <c r="C19" s="4" t="inlineStr">
        <is>
          <t xml:space="preserve"> </t>
        </is>
      </c>
      <c r="D19" s="4" t="inlineStr">
        <is>
          <t xml:space="preserve"> </t>
        </is>
      </c>
      <c r="E19" s="4" t="inlineStr">
        <is>
          <t xml:space="preserve"> </t>
        </is>
      </c>
    </row>
    <row r="20">
      <c r="A20" s="4" t="inlineStr">
        <is>
          <t>Care service revenue</t>
        </is>
      </c>
      <c r="B20" s="5" t="n">
        <v>3240</v>
      </c>
      <c r="C20" s="5" t="n">
        <v>3225</v>
      </c>
      <c r="D20" s="5" t="n">
        <v>9461</v>
      </c>
      <c r="E20" s="5" t="n">
        <v>9241</v>
      </c>
    </row>
    <row r="21">
      <c r="A21" s="4" t="inlineStr">
        <is>
          <t>Medicare Cap Adjustment [Member]</t>
        </is>
      </c>
      <c r="B21" s="4" t="inlineStr">
        <is>
          <t xml:space="preserve"> </t>
        </is>
      </c>
      <c r="C21" s="4" t="inlineStr">
        <is>
          <t xml:space="preserve"> </t>
        </is>
      </c>
      <c r="D21" s="4" t="inlineStr">
        <is>
          <t xml:space="preserve"> </t>
        </is>
      </c>
      <c r="E21" s="4" t="inlineStr">
        <is>
          <t xml:space="preserve"> </t>
        </is>
      </c>
    </row>
    <row r="22">
      <c r="A22" s="3" t="inlineStr">
        <is>
          <t>Revenue Recognition, Multiple-deliverable Arrangements [Line Items]</t>
        </is>
      </c>
      <c r="B22" s="4" t="inlineStr">
        <is>
          <t xml:space="preserve"> </t>
        </is>
      </c>
      <c r="C22" s="4" t="inlineStr">
        <is>
          <t xml:space="preserve"> </t>
        </is>
      </c>
      <c r="D22" s="4" t="inlineStr">
        <is>
          <t xml:space="preserve"> </t>
        </is>
      </c>
      <c r="E22" s="4" t="inlineStr">
        <is>
          <t xml:space="preserve"> </t>
        </is>
      </c>
    </row>
    <row r="23">
      <c r="A23" s="4" t="inlineStr">
        <is>
          <t>Medicare cap adjustment</t>
        </is>
      </c>
      <c r="B23" s="5" t="n">
        <v>-618</v>
      </c>
      <c r="C23" s="5" t="n">
        <v>-97</v>
      </c>
      <c r="D23" s="5" t="n">
        <v>-5118</v>
      </c>
      <c r="E23" s="5" t="n">
        <v>-3597</v>
      </c>
    </row>
    <row r="24">
      <c r="A24" s="4" t="inlineStr">
        <is>
          <t>Implicit Price Concessions [Member]</t>
        </is>
      </c>
      <c r="B24" s="4" t="inlineStr">
        <is>
          <t xml:space="preserve"> </t>
        </is>
      </c>
      <c r="C24" s="4" t="inlineStr">
        <is>
          <t xml:space="preserve"> </t>
        </is>
      </c>
      <c r="D24" s="4" t="inlineStr">
        <is>
          <t xml:space="preserve"> </t>
        </is>
      </c>
      <c r="E24" s="4" t="inlineStr">
        <is>
          <t xml:space="preserve"> </t>
        </is>
      </c>
    </row>
    <row r="25">
      <c r="A25" s="3" t="inlineStr">
        <is>
          <t>Revenue Recognition, Multiple-deliverable Arrangements [Line Items]</t>
        </is>
      </c>
      <c r="B25" s="4" t="inlineStr">
        <is>
          <t xml:space="preserve"> </t>
        </is>
      </c>
      <c r="C25" s="4" t="inlineStr">
        <is>
          <t xml:space="preserve"> </t>
        </is>
      </c>
      <c r="D25" s="4" t="inlineStr">
        <is>
          <t xml:space="preserve"> </t>
        </is>
      </c>
      <c r="E25" s="4" t="inlineStr">
        <is>
          <t xml:space="preserve"> </t>
        </is>
      </c>
    </row>
    <row r="26">
      <c r="A26" s="4" t="inlineStr">
        <is>
          <t>Implicit price concessions</t>
        </is>
      </c>
      <c r="B26" s="5" t="n">
        <v>-2952</v>
      </c>
      <c r="C26" s="5" t="n">
        <v>-3119</v>
      </c>
      <c r="D26" s="5" t="n">
        <v>-8992</v>
      </c>
      <c r="E26" s="5" t="n">
        <v>-9428</v>
      </c>
    </row>
    <row r="27">
      <c r="A27" s="4" t="inlineStr">
        <is>
          <t>Room And Board, Net [Member]</t>
        </is>
      </c>
      <c r="B27" s="4" t="inlineStr">
        <is>
          <t xml:space="preserve"> </t>
        </is>
      </c>
      <c r="C27" s="4" t="inlineStr">
        <is>
          <t xml:space="preserve"> </t>
        </is>
      </c>
      <c r="D27" s="4" t="inlineStr">
        <is>
          <t xml:space="preserve"> </t>
        </is>
      </c>
      <c r="E27" s="4" t="inlineStr">
        <is>
          <t xml:space="preserve"> </t>
        </is>
      </c>
    </row>
    <row r="28">
      <c r="A28" s="3" t="inlineStr">
        <is>
          <t>Revenue Recognition, Multiple-deliverable Arrangements [Line Items]</t>
        </is>
      </c>
      <c r="B28" s="4" t="inlineStr">
        <is>
          <t xml:space="preserve"> </t>
        </is>
      </c>
      <c r="C28" s="4" t="inlineStr">
        <is>
          <t xml:space="preserve"> </t>
        </is>
      </c>
      <c r="D28" s="4" t="inlineStr">
        <is>
          <t xml:space="preserve"> </t>
        </is>
      </c>
      <c r="E28" s="4" t="inlineStr">
        <is>
          <t xml:space="preserve"> </t>
        </is>
      </c>
    </row>
    <row r="29">
      <c r="A29" s="4" t="inlineStr">
        <is>
          <t>Room and board, net</t>
        </is>
      </c>
      <c r="B29" s="5" t="n">
        <v>-2513</v>
      </c>
      <c r="C29" s="5" t="n">
        <v>-2130</v>
      </c>
      <c r="D29" s="5" t="n">
        <v>-6796</v>
      </c>
      <c r="E29" s="5" t="n">
        <v>-7451</v>
      </c>
    </row>
    <row r="30">
      <c r="A30" s="4" t="inlineStr">
        <is>
          <t>Medicare [Member] | Routine Home Care [Member]</t>
        </is>
      </c>
      <c r="B30" s="4" t="inlineStr">
        <is>
          <t xml:space="preserve"> </t>
        </is>
      </c>
      <c r="C30" s="4" t="inlineStr">
        <is>
          <t xml:space="preserve"> </t>
        </is>
      </c>
      <c r="D30" s="4" t="inlineStr">
        <is>
          <t xml:space="preserve"> </t>
        </is>
      </c>
      <c r="E30" s="4" t="inlineStr">
        <is>
          <t xml:space="preserve"> </t>
        </is>
      </c>
    </row>
    <row r="31">
      <c r="A31" s="3" t="inlineStr">
        <is>
          <t>Revenue Recognition, Multiple-deliverable Arrangements [Line Items]</t>
        </is>
      </c>
      <c r="B31" s="4" t="inlineStr">
        <is>
          <t xml:space="preserve"> </t>
        </is>
      </c>
      <c r="C31" s="4" t="inlineStr">
        <is>
          <t xml:space="preserve"> </t>
        </is>
      </c>
      <c r="D31" s="4" t="inlineStr">
        <is>
          <t xml:space="preserve"> </t>
        </is>
      </c>
      <c r="E31" s="4" t="inlineStr">
        <is>
          <t xml:space="preserve"> </t>
        </is>
      </c>
    </row>
    <row r="32">
      <c r="A32" s="4" t="inlineStr">
        <is>
          <t>Care service revenue</t>
        </is>
      </c>
      <c r="B32" s="5" t="n">
        <v>239670</v>
      </c>
      <c r="C32" s="5" t="n">
        <v>249633</v>
      </c>
      <c r="D32" s="5" t="n">
        <v>722035</v>
      </c>
      <c r="E32" s="5" t="n">
        <v>742759</v>
      </c>
    </row>
    <row r="33">
      <c r="A33" s="4" t="inlineStr">
        <is>
          <t>Medicare [Member] | Continuous Care [Member]</t>
        </is>
      </c>
      <c r="B33" s="4" t="inlineStr">
        <is>
          <t xml:space="preserve"> </t>
        </is>
      </c>
      <c r="C33" s="4" t="inlineStr">
        <is>
          <t xml:space="preserve"> </t>
        </is>
      </c>
      <c r="D33" s="4" t="inlineStr">
        <is>
          <t xml:space="preserve"> </t>
        </is>
      </c>
      <c r="E33" s="4" t="inlineStr">
        <is>
          <t xml:space="preserve"> </t>
        </is>
      </c>
    </row>
    <row r="34">
      <c r="A34" s="3" t="inlineStr">
        <is>
          <t>Revenue Recognition, Multiple-deliverable Arrangements [Line Items]</t>
        </is>
      </c>
      <c r="B34" s="4" t="inlineStr">
        <is>
          <t xml:space="preserve"> </t>
        </is>
      </c>
      <c r="C34" s="4" t="inlineStr">
        <is>
          <t xml:space="preserve"> </t>
        </is>
      </c>
      <c r="D34" s="4" t="inlineStr">
        <is>
          <t xml:space="preserve"> </t>
        </is>
      </c>
      <c r="E34" s="4" t="inlineStr">
        <is>
          <t xml:space="preserve"> </t>
        </is>
      </c>
    </row>
    <row r="35">
      <c r="A35" s="4" t="inlineStr">
        <is>
          <t>Care service revenue</t>
        </is>
      </c>
      <c r="B35" s="5" t="n">
        <v>17083</v>
      </c>
      <c r="C35" s="5" t="n">
        <v>20000</v>
      </c>
      <c r="D35" s="5" t="n">
        <v>53103</v>
      </c>
      <c r="E35" s="5" t="n">
        <v>66916</v>
      </c>
    </row>
    <row r="36">
      <c r="A36" s="4" t="inlineStr">
        <is>
          <t>Medicare [Member] | Inpatient Care [Member]</t>
        </is>
      </c>
      <c r="B36" s="4" t="inlineStr">
        <is>
          <t xml:space="preserve"> </t>
        </is>
      </c>
      <c r="C36" s="4" t="inlineStr">
        <is>
          <t xml:space="preserve"> </t>
        </is>
      </c>
      <c r="D36" s="4" t="inlineStr">
        <is>
          <t xml:space="preserve"> </t>
        </is>
      </c>
      <c r="E36" s="4" t="inlineStr">
        <is>
          <t xml:space="preserve"> </t>
        </is>
      </c>
    </row>
    <row r="37">
      <c r="A37" s="3" t="inlineStr">
        <is>
          <t>Revenue Recognition, Multiple-deliverable Arrangements [Line Items]</t>
        </is>
      </c>
      <c r="B37" s="4" t="inlineStr">
        <is>
          <t xml:space="preserve"> </t>
        </is>
      </c>
      <c r="C37" s="4" t="inlineStr">
        <is>
          <t xml:space="preserve"> </t>
        </is>
      </c>
      <c r="D37" s="4" t="inlineStr">
        <is>
          <t xml:space="preserve"> </t>
        </is>
      </c>
      <c r="E37" s="4" t="inlineStr">
        <is>
          <t xml:space="preserve"> </t>
        </is>
      </c>
    </row>
    <row r="38">
      <c r="A38" s="4" t="inlineStr">
        <is>
          <t>Care service revenue</t>
        </is>
      </c>
      <c r="B38" s="5" t="n">
        <v>21391</v>
      </c>
      <c r="C38" s="5" t="n">
        <v>25249</v>
      </c>
      <c r="D38" s="5" t="n">
        <v>66412</v>
      </c>
      <c r="E38" s="5" t="n">
        <v>74594</v>
      </c>
    </row>
    <row r="39">
      <c r="A39" s="4" t="inlineStr">
        <is>
          <t>Medicare [Member] | Care Services Total [Member]</t>
        </is>
      </c>
      <c r="B39" s="4" t="inlineStr">
        <is>
          <t xml:space="preserve"> </t>
        </is>
      </c>
      <c r="C39" s="4" t="inlineStr">
        <is>
          <t xml:space="preserve"> </t>
        </is>
      </c>
      <c r="D39" s="4" t="inlineStr">
        <is>
          <t xml:space="preserve"> </t>
        </is>
      </c>
      <c r="E39" s="4" t="inlineStr">
        <is>
          <t xml:space="preserve"> </t>
        </is>
      </c>
    </row>
    <row r="40">
      <c r="A40" s="3" t="inlineStr">
        <is>
          <t>Revenue Recognition, Multiple-deliverable Arrangements [Line Items]</t>
        </is>
      </c>
      <c r="B40" s="4" t="inlineStr">
        <is>
          <t xml:space="preserve"> </t>
        </is>
      </c>
      <c r="C40" s="4" t="inlineStr">
        <is>
          <t xml:space="preserve"> </t>
        </is>
      </c>
      <c r="D40" s="4" t="inlineStr">
        <is>
          <t xml:space="preserve"> </t>
        </is>
      </c>
      <c r="E40" s="4" t="inlineStr">
        <is>
          <t xml:space="preserve"> </t>
        </is>
      </c>
    </row>
    <row r="41">
      <c r="A41" s="4" t="inlineStr">
        <is>
          <t>Care service revenue</t>
        </is>
      </c>
      <c r="B41" s="5" t="n">
        <v>278144</v>
      </c>
      <c r="C41" s="5" t="n">
        <v>294882</v>
      </c>
      <c r="D41" s="5" t="n">
        <v>841550</v>
      </c>
      <c r="E41" s="5" t="n">
        <v>884269</v>
      </c>
    </row>
    <row r="42">
      <c r="A42" s="4" t="inlineStr">
        <is>
          <t>Medicaid [Member] | Routine Home Care [Member]</t>
        </is>
      </c>
      <c r="B42" s="4" t="inlineStr">
        <is>
          <t xml:space="preserve"> </t>
        </is>
      </c>
      <c r="C42" s="4" t="inlineStr">
        <is>
          <t xml:space="preserve"> </t>
        </is>
      </c>
      <c r="D42" s="4" t="inlineStr">
        <is>
          <t xml:space="preserve"> </t>
        </is>
      </c>
      <c r="E42" s="4" t="inlineStr">
        <is>
          <t xml:space="preserve"> </t>
        </is>
      </c>
    </row>
    <row r="43">
      <c r="A43" s="3" t="inlineStr">
        <is>
          <t>Revenue Recognition, Multiple-deliverable Arrangements [Line Items]</t>
        </is>
      </c>
      <c r="B43" s="4" t="inlineStr">
        <is>
          <t xml:space="preserve"> </t>
        </is>
      </c>
      <c r="C43" s="4" t="inlineStr">
        <is>
          <t xml:space="preserve"> </t>
        </is>
      </c>
      <c r="D43" s="4" t="inlineStr">
        <is>
          <t xml:space="preserve"> </t>
        </is>
      </c>
      <c r="E43" s="4" t="inlineStr">
        <is>
          <t xml:space="preserve"> </t>
        </is>
      </c>
    </row>
    <row r="44">
      <c r="A44" s="4" t="inlineStr">
        <is>
          <t>Care service revenue</t>
        </is>
      </c>
      <c r="B44" s="5" t="n">
        <v>10822</v>
      </c>
      <c r="C44" s="5" t="n">
        <v>12102</v>
      </c>
      <c r="D44" s="5" t="n">
        <v>32848</v>
      </c>
      <c r="E44" s="5" t="n">
        <v>35190</v>
      </c>
    </row>
    <row r="45">
      <c r="A45" s="4" t="inlineStr">
        <is>
          <t>Medicaid [Member] | Continuous Care [Member]</t>
        </is>
      </c>
      <c r="B45" s="4" t="inlineStr">
        <is>
          <t xml:space="preserve"> </t>
        </is>
      </c>
      <c r="C45" s="4" t="inlineStr">
        <is>
          <t xml:space="preserve"> </t>
        </is>
      </c>
      <c r="D45" s="4" t="inlineStr">
        <is>
          <t xml:space="preserve"> </t>
        </is>
      </c>
      <c r="E45" s="4" t="inlineStr">
        <is>
          <t xml:space="preserve"> </t>
        </is>
      </c>
    </row>
    <row r="46">
      <c r="A46" s="3" t="inlineStr">
        <is>
          <t>Revenue Recognition, Multiple-deliverable Arrangements [Line Items]</t>
        </is>
      </c>
      <c r="B46" s="4" t="inlineStr">
        <is>
          <t xml:space="preserve"> </t>
        </is>
      </c>
      <c r="C46" s="4" t="inlineStr">
        <is>
          <t xml:space="preserve"> </t>
        </is>
      </c>
      <c r="D46" s="4" t="inlineStr">
        <is>
          <t xml:space="preserve"> </t>
        </is>
      </c>
      <c r="E46" s="4" t="inlineStr">
        <is>
          <t xml:space="preserve"> </t>
        </is>
      </c>
    </row>
    <row r="47">
      <c r="A47" s="4" t="inlineStr">
        <is>
          <t>Care service revenue</t>
        </is>
      </c>
      <c r="B47" s="5" t="n">
        <v>787</v>
      </c>
      <c r="C47" s="5" t="n">
        <v>1105</v>
      </c>
      <c r="D47" s="5" t="n">
        <v>2337</v>
      </c>
      <c r="E47" s="5" t="n">
        <v>3601</v>
      </c>
    </row>
    <row r="48">
      <c r="A48" s="4" t="inlineStr">
        <is>
          <t>Medicaid [Member] | Inpatient Care [Member]</t>
        </is>
      </c>
      <c r="B48" s="4" t="inlineStr">
        <is>
          <t xml:space="preserve"> </t>
        </is>
      </c>
      <c r="C48" s="4" t="inlineStr">
        <is>
          <t xml:space="preserve"> </t>
        </is>
      </c>
      <c r="D48" s="4" t="inlineStr">
        <is>
          <t xml:space="preserve"> </t>
        </is>
      </c>
      <c r="E48" s="4" t="inlineStr">
        <is>
          <t xml:space="preserve"> </t>
        </is>
      </c>
    </row>
    <row r="49">
      <c r="A49" s="3" t="inlineStr">
        <is>
          <t>Revenue Recognition, Multiple-deliverable Arrangements [Line Items]</t>
        </is>
      </c>
      <c r="B49" s="4" t="inlineStr">
        <is>
          <t xml:space="preserve"> </t>
        </is>
      </c>
      <c r="C49" s="4" t="inlineStr">
        <is>
          <t xml:space="preserve"> </t>
        </is>
      </c>
      <c r="D49" s="4" t="inlineStr">
        <is>
          <t xml:space="preserve"> </t>
        </is>
      </c>
      <c r="E49" s="4" t="inlineStr">
        <is>
          <t xml:space="preserve"> </t>
        </is>
      </c>
    </row>
    <row r="50">
      <c r="A50" s="4" t="inlineStr">
        <is>
          <t>Care service revenue</t>
        </is>
      </c>
      <c r="B50" s="5" t="n">
        <v>1838</v>
      </c>
      <c r="C50" s="5" t="n">
        <v>2628</v>
      </c>
      <c r="D50" s="5" t="n">
        <v>5608</v>
      </c>
      <c r="E50" s="5" t="n">
        <v>7168</v>
      </c>
    </row>
    <row r="51">
      <c r="A51" s="4" t="inlineStr">
        <is>
          <t>Medicaid [Member] | Care Services Total [Member]</t>
        </is>
      </c>
      <c r="B51" s="4" t="inlineStr">
        <is>
          <t xml:space="preserve"> </t>
        </is>
      </c>
      <c r="C51" s="4" t="inlineStr">
        <is>
          <t xml:space="preserve"> </t>
        </is>
      </c>
      <c r="D51" s="4" t="inlineStr">
        <is>
          <t xml:space="preserve"> </t>
        </is>
      </c>
      <c r="E51" s="4" t="inlineStr">
        <is>
          <t xml:space="preserve"> </t>
        </is>
      </c>
    </row>
    <row r="52">
      <c r="A52" s="3" t="inlineStr">
        <is>
          <t>Revenue Recognition, Multiple-deliverable Arrangements [Line Items]</t>
        </is>
      </c>
      <c r="B52" s="4" t="inlineStr">
        <is>
          <t xml:space="preserve"> </t>
        </is>
      </c>
      <c r="C52" s="4" t="inlineStr">
        <is>
          <t xml:space="preserve"> </t>
        </is>
      </c>
      <c r="D52" s="4" t="inlineStr">
        <is>
          <t xml:space="preserve"> </t>
        </is>
      </c>
      <c r="E52" s="4" t="inlineStr">
        <is>
          <t xml:space="preserve"> </t>
        </is>
      </c>
    </row>
    <row r="53">
      <c r="A53" s="4" t="inlineStr">
        <is>
          <t>Care service revenue</t>
        </is>
      </c>
      <c r="B53" s="5" t="n">
        <v>13447</v>
      </c>
      <c r="C53" s="5" t="n">
        <v>15835</v>
      </c>
      <c r="D53" s="5" t="n">
        <v>40793</v>
      </c>
      <c r="E53" s="5" t="n">
        <v>45959</v>
      </c>
    </row>
    <row r="54">
      <c r="A54" s="4" t="inlineStr">
        <is>
          <t>Commercial [Member] | Routine Home Care [Member]</t>
        </is>
      </c>
      <c r="B54" s="4" t="inlineStr">
        <is>
          <t xml:space="preserve"> </t>
        </is>
      </c>
      <c r="C54" s="4" t="inlineStr">
        <is>
          <t xml:space="preserve"> </t>
        </is>
      </c>
      <c r="D54" s="4" t="inlineStr">
        <is>
          <t xml:space="preserve"> </t>
        </is>
      </c>
      <c r="E54" s="4" t="inlineStr">
        <is>
          <t xml:space="preserve"> </t>
        </is>
      </c>
    </row>
    <row r="55">
      <c r="A55" s="3" t="inlineStr">
        <is>
          <t>Revenue Recognition, Multiple-deliverable Arrangements [Line Items]</t>
        </is>
      </c>
      <c r="B55" s="4" t="inlineStr">
        <is>
          <t xml:space="preserve"> </t>
        </is>
      </c>
      <c r="C55" s="4" t="inlineStr">
        <is>
          <t xml:space="preserve"> </t>
        </is>
      </c>
      <c r="D55" s="4" t="inlineStr">
        <is>
          <t xml:space="preserve"> </t>
        </is>
      </c>
      <c r="E55" s="4" t="inlineStr">
        <is>
          <t xml:space="preserve"> </t>
        </is>
      </c>
    </row>
    <row r="56">
      <c r="A56" s="4" t="inlineStr">
        <is>
          <t>Care service revenue</t>
        </is>
      </c>
      <c r="B56" s="5" t="n">
        <v>5761</v>
      </c>
      <c r="C56" s="5" t="n">
        <v>6402</v>
      </c>
      <c r="D56" s="5" t="n">
        <v>16637</v>
      </c>
      <c r="E56" s="5" t="n">
        <v>18868</v>
      </c>
    </row>
    <row r="57">
      <c r="A57" s="4" t="inlineStr">
        <is>
          <t>Commercial [Member] | Continuous Care [Member]</t>
        </is>
      </c>
      <c r="B57" s="4" t="inlineStr">
        <is>
          <t xml:space="preserve"> </t>
        </is>
      </c>
      <c r="C57" s="4" t="inlineStr">
        <is>
          <t xml:space="preserve"> </t>
        </is>
      </c>
      <c r="D57" s="4" t="inlineStr">
        <is>
          <t xml:space="preserve"> </t>
        </is>
      </c>
      <c r="E57" s="4" t="inlineStr">
        <is>
          <t xml:space="preserve"> </t>
        </is>
      </c>
    </row>
    <row r="58">
      <c r="A58" s="3" t="inlineStr">
        <is>
          <t>Revenue Recognition, Multiple-deliverable Arrangements [Line Items]</t>
        </is>
      </c>
      <c r="B58" s="4" t="inlineStr">
        <is>
          <t xml:space="preserve"> </t>
        </is>
      </c>
      <c r="C58" s="4" t="inlineStr">
        <is>
          <t xml:space="preserve"> </t>
        </is>
      </c>
      <c r="D58" s="4" t="inlineStr">
        <is>
          <t xml:space="preserve"> </t>
        </is>
      </c>
      <c r="E58" s="4" t="inlineStr">
        <is>
          <t xml:space="preserve"> </t>
        </is>
      </c>
    </row>
    <row r="59">
      <c r="A59" s="4" t="inlineStr">
        <is>
          <t>Care service revenue</t>
        </is>
      </c>
      <c r="B59" s="5" t="n">
        <v>730</v>
      </c>
      <c r="C59" s="5" t="n">
        <v>922</v>
      </c>
      <c r="D59" s="5" t="n">
        <v>2277</v>
      </c>
      <c r="E59" s="5" t="n">
        <v>3141</v>
      </c>
    </row>
    <row r="60">
      <c r="A60" s="4" t="inlineStr">
        <is>
          <t>Commercial [Member] | Inpatient Care [Member]</t>
        </is>
      </c>
      <c r="B60" s="4" t="inlineStr">
        <is>
          <t xml:space="preserve"> </t>
        </is>
      </c>
      <c r="C60" s="4" t="inlineStr">
        <is>
          <t xml:space="preserve"> </t>
        </is>
      </c>
      <c r="D60" s="4" t="inlineStr">
        <is>
          <t xml:space="preserve"> </t>
        </is>
      </c>
      <c r="E60" s="4" t="inlineStr">
        <is>
          <t xml:space="preserve"> </t>
        </is>
      </c>
    </row>
    <row r="61">
      <c r="A61" s="3" t="inlineStr">
        <is>
          <t>Revenue Recognition, Multiple-deliverable Arrangements [Line Items]</t>
        </is>
      </c>
      <c r="B61" s="4" t="inlineStr">
        <is>
          <t xml:space="preserve"> </t>
        </is>
      </c>
      <c r="C61" s="4" t="inlineStr">
        <is>
          <t xml:space="preserve"> </t>
        </is>
      </c>
      <c r="D61" s="4" t="inlineStr">
        <is>
          <t xml:space="preserve"> </t>
        </is>
      </c>
      <c r="E61" s="4" t="inlineStr">
        <is>
          <t xml:space="preserve"> </t>
        </is>
      </c>
    </row>
    <row r="62">
      <c r="A62" s="4" t="inlineStr">
        <is>
          <t>Care service revenue</t>
        </is>
      </c>
      <c r="B62" s="5" t="n">
        <v>1297</v>
      </c>
      <c r="C62" s="5" t="n">
        <v>1491</v>
      </c>
      <c r="D62" s="5" t="n">
        <v>3694</v>
      </c>
      <c r="E62" s="5" t="n">
        <v>4133</v>
      </c>
    </row>
    <row r="63">
      <c r="A63" s="4" t="inlineStr">
        <is>
          <t>Commercial [Member] | Care Services Total [Member]</t>
        </is>
      </c>
      <c r="B63" s="4" t="inlineStr">
        <is>
          <t xml:space="preserve"> </t>
        </is>
      </c>
      <c r="C63" s="4" t="inlineStr">
        <is>
          <t xml:space="preserve"> </t>
        </is>
      </c>
      <c r="D63" s="4" t="inlineStr">
        <is>
          <t xml:space="preserve"> </t>
        </is>
      </c>
      <c r="E63" s="4" t="inlineStr">
        <is>
          <t xml:space="preserve"> </t>
        </is>
      </c>
    </row>
    <row r="64">
      <c r="A64" s="3" t="inlineStr">
        <is>
          <t>Revenue Recognition, Multiple-deliverable Arrangements [Line Items]</t>
        </is>
      </c>
      <c r="B64" s="4" t="inlineStr">
        <is>
          <t xml:space="preserve"> </t>
        </is>
      </c>
      <c r="C64" s="4" t="inlineStr">
        <is>
          <t xml:space="preserve"> </t>
        </is>
      </c>
      <c r="D64" s="4" t="inlineStr">
        <is>
          <t xml:space="preserve"> </t>
        </is>
      </c>
      <c r="E64" s="4" t="inlineStr">
        <is>
          <t xml:space="preserve"> </t>
        </is>
      </c>
    </row>
    <row r="65">
      <c r="A65" s="4" t="inlineStr">
        <is>
          <t>Care service revenue</t>
        </is>
      </c>
      <c r="B65" s="6" t="n">
        <v>7788</v>
      </c>
      <c r="C65" s="6" t="n">
        <v>8815</v>
      </c>
      <c r="D65" s="6" t="n">
        <v>22608</v>
      </c>
      <c r="E65" s="6" t="n">
        <v>2614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chedule Of Disaggregated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ubtotal</t>
        </is>
      </c>
      <c r="B3" s="6" t="n">
        <v>302619</v>
      </c>
      <c r="C3" s="6" t="n">
        <v>322757</v>
      </c>
      <c r="D3" s="6" t="n">
        <v>914412</v>
      </c>
      <c r="E3" s="6" t="n">
        <v>965611</v>
      </c>
    </row>
    <row r="4">
      <c r="A4" s="4" t="inlineStr">
        <is>
          <t>Net revenue</t>
        </is>
      </c>
      <c r="B4" s="5" t="n">
        <v>296536</v>
      </c>
      <c r="C4" s="5" t="n">
        <v>317411</v>
      </c>
      <c r="D4" s="5" t="n">
        <v>893506</v>
      </c>
      <c r="E4" s="5" t="n">
        <v>945135</v>
      </c>
    </row>
    <row r="5">
      <c r="A5" s="4" t="inlineStr">
        <is>
          <t>Roto-Rooter [Member]</t>
        </is>
      </c>
      <c r="B5" s="4" t="inlineStr">
        <is>
          <t xml:space="preserve"> </t>
        </is>
      </c>
      <c r="C5" s="4" t="inlineStr">
        <is>
          <t xml:space="preserve"> </t>
        </is>
      </c>
      <c r="D5" s="4" t="inlineStr">
        <is>
          <t xml:space="preserve"> </t>
        </is>
      </c>
      <c r="E5" s="4" t="inlineStr">
        <is>
          <t xml:space="preserve"> </t>
        </is>
      </c>
    </row>
    <row r="6">
      <c r="A6" s="4" t="inlineStr">
        <is>
          <t>Subtotal</t>
        </is>
      </c>
      <c r="B6" s="5" t="n">
        <v>235566</v>
      </c>
      <c r="C6" s="5" t="n">
        <v>224845</v>
      </c>
      <c r="D6" s="5" t="n">
        <v>711971</v>
      </c>
      <c r="E6" s="5" t="n">
        <v>667090</v>
      </c>
    </row>
    <row r="7">
      <c r="A7" s="4" t="inlineStr">
        <is>
          <t>Implicit price concessions and credit memos</t>
        </is>
      </c>
      <c r="B7" s="5" t="n">
        <v>-5630</v>
      </c>
      <c r="C7" s="5" t="n">
        <v>-3589</v>
      </c>
      <c r="D7" s="5" t="n">
        <v>-17168</v>
      </c>
      <c r="E7" s="5" t="n">
        <v>-13942</v>
      </c>
    </row>
    <row r="8">
      <c r="A8" s="4" t="inlineStr">
        <is>
          <t>Net revenue</t>
        </is>
      </c>
      <c r="B8" s="5" t="n">
        <v>229936</v>
      </c>
      <c r="C8" s="5" t="n">
        <v>221256</v>
      </c>
      <c r="D8" s="5" t="n">
        <v>694803</v>
      </c>
      <c r="E8" s="5" t="n">
        <v>653148</v>
      </c>
    </row>
    <row r="9">
      <c r="A9" s="4" t="inlineStr">
        <is>
          <t>Roto-Rooter [Member] | Drain cleaning [Member]</t>
        </is>
      </c>
      <c r="B9" s="4" t="inlineStr">
        <is>
          <t xml:space="preserve"> </t>
        </is>
      </c>
      <c r="C9" s="4" t="inlineStr">
        <is>
          <t xml:space="preserve"> </t>
        </is>
      </c>
      <c r="D9" s="4" t="inlineStr">
        <is>
          <t xml:space="preserve"> </t>
        </is>
      </c>
      <c r="E9" s="4" t="inlineStr">
        <is>
          <t xml:space="preserve"> </t>
        </is>
      </c>
    </row>
    <row r="10">
      <c r="A10" s="4" t="inlineStr">
        <is>
          <t>Subtotal</t>
        </is>
      </c>
      <c r="B10" s="5" t="n">
        <v>62764</v>
      </c>
      <c r="C10" s="5" t="n">
        <v>63072</v>
      </c>
      <c r="D10" s="5" t="n">
        <v>193983</v>
      </c>
      <c r="E10" s="5" t="n">
        <v>187477</v>
      </c>
    </row>
    <row r="11">
      <c r="A11" s="4" t="inlineStr">
        <is>
          <t>Roto-Rooter [Member] | Plumbing [Member]</t>
        </is>
      </c>
      <c r="B11" s="4" t="inlineStr">
        <is>
          <t xml:space="preserve"> </t>
        </is>
      </c>
      <c r="C11" s="4" t="inlineStr">
        <is>
          <t xml:space="preserve"> </t>
        </is>
      </c>
      <c r="D11" s="4" t="inlineStr">
        <is>
          <t xml:space="preserve"> </t>
        </is>
      </c>
      <c r="E11" s="4" t="inlineStr">
        <is>
          <t xml:space="preserve"> </t>
        </is>
      </c>
    </row>
    <row r="12">
      <c r="A12" s="4" t="inlineStr">
        <is>
          <t>Subtotal</t>
        </is>
      </c>
      <c r="B12" s="5" t="n">
        <v>48737</v>
      </c>
      <c r="C12" s="5" t="n">
        <v>45124</v>
      </c>
      <c r="D12" s="5" t="n">
        <v>145294</v>
      </c>
      <c r="E12" s="5" t="n">
        <v>131045</v>
      </c>
    </row>
    <row r="13">
      <c r="A13" s="4" t="inlineStr">
        <is>
          <t>Roto-Rooter [Member] | Excavation [Member]</t>
        </is>
      </c>
      <c r="B13" s="4" t="inlineStr">
        <is>
          <t xml:space="preserve"> </t>
        </is>
      </c>
      <c r="C13" s="4" t="inlineStr">
        <is>
          <t xml:space="preserve"> </t>
        </is>
      </c>
      <c r="D13" s="4" t="inlineStr">
        <is>
          <t xml:space="preserve"> </t>
        </is>
      </c>
      <c r="E13" s="4" t="inlineStr">
        <is>
          <t xml:space="preserve"> </t>
        </is>
      </c>
    </row>
    <row r="14">
      <c r="A14" s="4" t="inlineStr">
        <is>
          <t>Subtotal</t>
        </is>
      </c>
      <c r="B14" s="5" t="n">
        <v>54164</v>
      </c>
      <c r="C14" s="5" t="n">
        <v>52607</v>
      </c>
      <c r="D14" s="5" t="n">
        <v>164898</v>
      </c>
      <c r="E14" s="5" t="n">
        <v>159714</v>
      </c>
    </row>
    <row r="15">
      <c r="A15" s="4" t="inlineStr">
        <is>
          <t>Roto-Rooter [Member] | Other [Member]</t>
        </is>
      </c>
      <c r="B15" s="4" t="inlineStr">
        <is>
          <t xml:space="preserve"> </t>
        </is>
      </c>
      <c r="C15" s="4" t="inlineStr">
        <is>
          <t xml:space="preserve"> </t>
        </is>
      </c>
      <c r="D15" s="4" t="inlineStr">
        <is>
          <t xml:space="preserve"> </t>
        </is>
      </c>
      <c r="E15" s="4" t="inlineStr">
        <is>
          <t xml:space="preserve"> </t>
        </is>
      </c>
    </row>
    <row r="16">
      <c r="A16" s="4" t="inlineStr">
        <is>
          <t>Subtotal</t>
        </is>
      </c>
      <c r="B16" s="5" t="n">
        <v>193</v>
      </c>
      <c r="C16" s="5" t="n">
        <v>254</v>
      </c>
      <c r="D16" s="5" t="n">
        <v>513</v>
      </c>
      <c r="E16" s="5" t="n">
        <v>853</v>
      </c>
    </row>
    <row r="17">
      <c r="A17" s="4" t="inlineStr">
        <is>
          <t>Roto-Rooter [Member] | Short-Term Core [Member]</t>
        </is>
      </c>
      <c r="B17" s="4" t="inlineStr">
        <is>
          <t xml:space="preserve"> </t>
        </is>
      </c>
      <c r="C17" s="4" t="inlineStr">
        <is>
          <t xml:space="preserve"> </t>
        </is>
      </c>
      <c r="D17" s="4" t="inlineStr">
        <is>
          <t xml:space="preserve"> </t>
        </is>
      </c>
      <c r="E17" s="4" t="inlineStr">
        <is>
          <t xml:space="preserve"> </t>
        </is>
      </c>
    </row>
    <row r="18">
      <c r="A18" s="4" t="inlineStr">
        <is>
          <t>Subtotal</t>
        </is>
      </c>
      <c r="B18" s="5" t="n">
        <v>165858</v>
      </c>
      <c r="C18" s="5" t="n">
        <v>161057</v>
      </c>
      <c r="D18" s="5" t="n">
        <v>504688</v>
      </c>
      <c r="E18" s="5" t="n">
        <v>479089</v>
      </c>
    </row>
    <row r="19">
      <c r="A19" s="4" t="inlineStr">
        <is>
          <t>Roto-Rooter [Member] | Water Restoration [Member]</t>
        </is>
      </c>
      <c r="B19" s="4" t="inlineStr">
        <is>
          <t xml:space="preserve"> </t>
        </is>
      </c>
      <c r="C19" s="4" t="inlineStr">
        <is>
          <t xml:space="preserve"> </t>
        </is>
      </c>
      <c r="D19" s="4" t="inlineStr">
        <is>
          <t xml:space="preserve"> </t>
        </is>
      </c>
      <c r="E19" s="4" t="inlineStr">
        <is>
          <t xml:space="preserve"> </t>
        </is>
      </c>
    </row>
    <row r="20">
      <c r="A20" s="4" t="inlineStr">
        <is>
          <t>Subtotal</t>
        </is>
      </c>
      <c r="B20" s="5" t="n">
        <v>43645</v>
      </c>
      <c r="C20" s="5" t="n">
        <v>39786</v>
      </c>
      <c r="D20" s="5" t="n">
        <v>127678</v>
      </c>
      <c r="E20" s="5" t="n">
        <v>115804</v>
      </c>
    </row>
    <row r="21">
      <c r="A21" s="4" t="inlineStr">
        <is>
          <t>Roto-Rooter [Member] | Independent Contractors [Member]</t>
        </is>
      </c>
      <c r="B21" s="4" t="inlineStr">
        <is>
          <t xml:space="preserve"> </t>
        </is>
      </c>
      <c r="C21" s="4" t="inlineStr">
        <is>
          <t xml:space="preserve"> </t>
        </is>
      </c>
      <c r="D21" s="4" t="inlineStr">
        <is>
          <t xml:space="preserve"> </t>
        </is>
      </c>
      <c r="E21" s="4" t="inlineStr">
        <is>
          <t xml:space="preserve"> </t>
        </is>
      </c>
    </row>
    <row r="22">
      <c r="A22" s="4" t="inlineStr">
        <is>
          <t>Subtotal</t>
        </is>
      </c>
      <c r="B22" s="5" t="n">
        <v>20474</v>
      </c>
      <c r="C22" s="5" t="n">
        <v>18969</v>
      </c>
      <c r="D22" s="5" t="n">
        <v>62897</v>
      </c>
      <c r="E22" s="5" t="n">
        <v>56754</v>
      </c>
    </row>
    <row r="23">
      <c r="A23" s="4" t="inlineStr">
        <is>
          <t>Roto-Rooter [Member] | Franchise Fees [Member]</t>
        </is>
      </c>
      <c r="B23" s="4" t="inlineStr">
        <is>
          <t xml:space="preserve"> </t>
        </is>
      </c>
      <c r="C23" s="4" t="inlineStr">
        <is>
          <t xml:space="preserve"> </t>
        </is>
      </c>
      <c r="D23" s="4" t="inlineStr">
        <is>
          <t xml:space="preserve"> </t>
        </is>
      </c>
      <c r="E23" s="4" t="inlineStr">
        <is>
          <t xml:space="preserve"> </t>
        </is>
      </c>
    </row>
    <row r="24">
      <c r="A24" s="4" t="inlineStr">
        <is>
          <t>Subtotal</t>
        </is>
      </c>
      <c r="B24" s="5" t="n">
        <v>1559</v>
      </c>
      <c r="C24" s="5" t="n">
        <v>1260</v>
      </c>
      <c r="D24" s="5" t="n">
        <v>4246</v>
      </c>
      <c r="E24" s="5" t="n">
        <v>3842</v>
      </c>
    </row>
    <row r="25">
      <c r="A25" s="4" t="inlineStr">
        <is>
          <t>Roto-Rooter [Member] | All Other [Member]</t>
        </is>
      </c>
      <c r="B25" s="4" t="inlineStr">
        <is>
          <t xml:space="preserve"> </t>
        </is>
      </c>
      <c r="C25" s="4" t="inlineStr">
        <is>
          <t xml:space="preserve"> </t>
        </is>
      </c>
      <c r="D25" s="4" t="inlineStr">
        <is>
          <t xml:space="preserve"> </t>
        </is>
      </c>
      <c r="E25" s="4" t="inlineStr">
        <is>
          <t xml:space="preserve"> </t>
        </is>
      </c>
    </row>
    <row r="26">
      <c r="A26" s="4" t="inlineStr">
        <is>
          <t>Subtotal</t>
        </is>
      </c>
      <c r="B26" s="6" t="n">
        <v>4030</v>
      </c>
      <c r="C26" s="6" t="n">
        <v>3773</v>
      </c>
      <c r="D26" s="6" t="n">
        <v>12462</v>
      </c>
      <c r="E26" s="6" t="n">
        <v>116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Income [Abstract]</t>
        </is>
      </c>
      <c r="B3" s="4" t="inlineStr">
        <is>
          <t xml:space="preserve"> </t>
        </is>
      </c>
      <c r="C3" s="4" t="inlineStr">
        <is>
          <t xml:space="preserve"> </t>
        </is>
      </c>
      <c r="D3" s="4" t="inlineStr">
        <is>
          <t xml:space="preserve"> </t>
        </is>
      </c>
      <c r="E3" s="4" t="inlineStr">
        <is>
          <t xml:space="preserve"> </t>
        </is>
      </c>
    </row>
    <row r="4">
      <c r="A4" s="4" t="inlineStr">
        <is>
          <t>Service revenues and sales</t>
        </is>
      </c>
      <c r="B4" s="6" t="n">
        <v>526472</v>
      </c>
      <c r="C4" s="6" t="n">
        <v>538667</v>
      </c>
      <c r="D4" s="6" t="n">
        <v>1588309</v>
      </c>
      <c r="E4" s="6" t="n">
        <v>1598283</v>
      </c>
    </row>
    <row r="5">
      <c r="A5" s="4" t="inlineStr">
        <is>
          <t>Cost of services provided and goods sold (excluding depreciation)</t>
        </is>
      </c>
      <c r="B5" s="5" t="n">
        <v>346934</v>
      </c>
      <c r="C5" s="5" t="n">
        <v>342164</v>
      </c>
      <c r="D5" s="5" t="n">
        <v>1020307</v>
      </c>
      <c r="E5" s="5" t="n">
        <v>1033130</v>
      </c>
    </row>
    <row r="6">
      <c r="A6" s="4" t="inlineStr">
        <is>
          <t>Selling, general and administrative expenses</t>
        </is>
      </c>
      <c r="B6" s="5" t="n">
        <v>83992</v>
      </c>
      <c r="C6" s="5" t="n">
        <v>89217</v>
      </c>
      <c r="D6" s="5" t="n">
        <v>261799</v>
      </c>
      <c r="E6" s="5" t="n">
        <v>274654</v>
      </c>
    </row>
    <row r="7">
      <c r="A7" s="4" t="inlineStr">
        <is>
          <t>Depreciation</t>
        </is>
      </c>
      <c r="B7" s="5" t="n">
        <v>12154</v>
      </c>
      <c r="C7" s="5" t="n">
        <v>11844</v>
      </c>
      <c r="D7" s="5" t="n">
        <v>37006</v>
      </c>
      <c r="E7" s="5" t="n">
        <v>37171</v>
      </c>
    </row>
    <row r="8">
      <c r="A8" s="4" t="inlineStr">
        <is>
          <t>Amortization</t>
        </is>
      </c>
      <c r="B8" s="5" t="n">
        <v>2520</v>
      </c>
      <c r="C8" s="5" t="n">
        <v>2510</v>
      </c>
      <c r="D8" s="5" t="n">
        <v>7558</v>
      </c>
      <c r="E8" s="5" t="n">
        <v>7530</v>
      </c>
    </row>
    <row r="9">
      <c r="A9" s="4" t="inlineStr">
        <is>
          <t>Other operating expense/(income)</t>
        </is>
      </c>
      <c r="B9" s="5" t="n">
        <v>15</v>
      </c>
      <c r="C9" s="5" t="n">
        <v>63</v>
      </c>
      <c r="D9" s="5" t="n">
        <v>-530</v>
      </c>
      <c r="E9" s="5" t="n">
        <v>789</v>
      </c>
    </row>
    <row r="10">
      <c r="A10" s="4" t="inlineStr">
        <is>
          <t>Total costs and expenses</t>
        </is>
      </c>
      <c r="B10" s="5" t="n">
        <v>445615</v>
      </c>
      <c r="C10" s="5" t="n">
        <v>445798</v>
      </c>
      <c r="D10" s="5" t="n">
        <v>1326140</v>
      </c>
      <c r="E10" s="5" t="n">
        <v>1353274</v>
      </c>
    </row>
    <row r="11">
      <c r="A11" s="4" t="inlineStr">
        <is>
          <t>Income from operations</t>
        </is>
      </c>
      <c r="B11" s="5" t="n">
        <v>80857</v>
      </c>
      <c r="C11" s="5" t="n">
        <v>92869</v>
      </c>
      <c r="D11" s="5" t="n">
        <v>262169</v>
      </c>
      <c r="E11" s="5" t="n">
        <v>245009</v>
      </c>
    </row>
    <row r="12">
      <c r="A12" s="4" t="inlineStr">
        <is>
          <t>Interest expense</t>
        </is>
      </c>
      <c r="B12" s="5" t="n">
        <v>-1271</v>
      </c>
      <c r="C12" s="5" t="n">
        <v>-583</v>
      </c>
      <c r="D12" s="5" t="n">
        <v>-2983</v>
      </c>
      <c r="E12" s="5" t="n">
        <v>-1343</v>
      </c>
    </row>
    <row r="13">
      <c r="A13" s="4" t="inlineStr">
        <is>
          <t>Other (expense)/income - net</t>
        </is>
      </c>
      <c r="B13" s="5" t="n">
        <v>-3115</v>
      </c>
      <c r="C13" s="5" t="n">
        <v>3134</v>
      </c>
      <c r="D13" s="5" t="n">
        <v>-11907</v>
      </c>
      <c r="E13" s="5" t="n">
        <v>10521</v>
      </c>
    </row>
    <row r="14">
      <c r="A14" s="4" t="inlineStr">
        <is>
          <t>Income before income taxes</t>
        </is>
      </c>
      <c r="B14" s="5" t="n">
        <v>76471</v>
      </c>
      <c r="C14" s="5" t="n">
        <v>95420</v>
      </c>
      <c r="D14" s="5" t="n">
        <v>247279</v>
      </c>
      <c r="E14" s="5" t="n">
        <v>254187</v>
      </c>
    </row>
    <row r="15">
      <c r="A15" s="4" t="inlineStr">
        <is>
          <t>Income taxes</t>
        </is>
      </c>
      <c r="B15" s="5" t="n">
        <v>-19598</v>
      </c>
      <c r="C15" s="5" t="n">
        <v>-23417</v>
      </c>
      <c r="D15" s="5" t="n">
        <v>-59781</v>
      </c>
      <c r="E15" s="5" t="n">
        <v>-60262</v>
      </c>
    </row>
    <row r="16">
      <c r="A16" s="4" t="inlineStr">
        <is>
          <t>Net income</t>
        </is>
      </c>
      <c r="B16" s="6" t="n">
        <v>56873</v>
      </c>
      <c r="C16" s="6" t="n">
        <v>72003</v>
      </c>
      <c r="D16" s="6" t="n">
        <v>187498</v>
      </c>
      <c r="E16" s="6" t="n">
        <v>193925</v>
      </c>
    </row>
    <row r="17">
      <c r="A17" s="3" t="inlineStr">
        <is>
          <t>Earnings Per Share:</t>
        </is>
      </c>
      <c r="B17" s="4" t="inlineStr">
        <is>
          <t xml:space="preserve"> </t>
        </is>
      </c>
      <c r="C17" s="4" t="inlineStr">
        <is>
          <t xml:space="preserve"> </t>
        </is>
      </c>
      <c r="D17" s="4" t="inlineStr">
        <is>
          <t xml:space="preserve"> </t>
        </is>
      </c>
      <c r="E17" s="4" t="inlineStr">
        <is>
          <t xml:space="preserve"> </t>
        </is>
      </c>
    </row>
    <row r="18">
      <c r="A18" s="4" t="inlineStr">
        <is>
          <t>Net income</t>
        </is>
      </c>
      <c r="B18" s="7" t="n">
        <v>3.82</v>
      </c>
      <c r="C18" s="7" t="n">
        <v>4.62</v>
      </c>
      <c r="D18" s="7" t="n">
        <v>12.55</v>
      </c>
      <c r="E18" s="7" t="n">
        <v>12.27</v>
      </c>
    </row>
    <row r="19">
      <c r="A19" s="4" t="inlineStr">
        <is>
          <t>Average number of shares outstanding</t>
        </is>
      </c>
      <c r="B19" s="5" t="n">
        <v>14888</v>
      </c>
      <c r="C19" s="5" t="n">
        <v>15587</v>
      </c>
      <c r="D19" s="5" t="n">
        <v>14935</v>
      </c>
      <c r="E19" s="5" t="n">
        <v>15808</v>
      </c>
    </row>
    <row r="20">
      <c r="A20" s="3" t="inlineStr">
        <is>
          <t>Diluted Earnings Per Share:</t>
        </is>
      </c>
      <c r="B20" s="4" t="inlineStr">
        <is>
          <t xml:space="preserve"> </t>
        </is>
      </c>
      <c r="C20" s="4" t="inlineStr">
        <is>
          <t xml:space="preserve"> </t>
        </is>
      </c>
      <c r="D20" s="4" t="inlineStr">
        <is>
          <t xml:space="preserve"> </t>
        </is>
      </c>
      <c r="E20" s="4" t="inlineStr">
        <is>
          <t xml:space="preserve"> </t>
        </is>
      </c>
    </row>
    <row r="21">
      <c r="A21" s="4" t="inlineStr">
        <is>
          <t>Net income</t>
        </is>
      </c>
      <c r="B21" s="7" t="n">
        <v>3.78</v>
      </c>
      <c r="C21" s="7" t="n">
        <v>4.55</v>
      </c>
      <c r="D21" s="7" t="n">
        <v>12.41</v>
      </c>
      <c r="E21" s="7" t="n">
        <v>12.06</v>
      </c>
    </row>
    <row r="22">
      <c r="A22" s="4" t="inlineStr">
        <is>
          <t>Average number of shares outstanding</t>
        </is>
      </c>
      <c r="B22" s="5" t="n">
        <v>15042</v>
      </c>
      <c r="C22" s="5" t="n">
        <v>15842</v>
      </c>
      <c r="D22" s="5" t="n">
        <v>15114</v>
      </c>
      <c r="E22" s="5" t="n">
        <v>16083</v>
      </c>
    </row>
    <row r="23">
      <c r="A23" s="4" t="inlineStr">
        <is>
          <t>Cash Dividends Per Share</t>
        </is>
      </c>
      <c r="B23" s="7" t="n">
        <v>0.38</v>
      </c>
      <c r="C23" s="7" t="n">
        <v>0.36</v>
      </c>
      <c r="D23" s="7" t="n">
        <v>1.1</v>
      </c>
      <c r="E23" s="7" t="n">
        <v>1.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egments (Segment Data)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come</t>
        </is>
      </c>
      <c r="B4" s="6" t="n">
        <v>56873</v>
      </c>
      <c r="C4" s="6" t="n">
        <v>72003</v>
      </c>
      <c r="D4" s="6" t="n">
        <v>187498</v>
      </c>
      <c r="E4" s="6" t="n">
        <v>193925</v>
      </c>
    </row>
    <row r="5">
      <c r="A5" s="4" t="inlineStr">
        <is>
          <t>Operating Segment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income</t>
        </is>
      </c>
      <c r="B7" s="5" t="n">
        <v>73672</v>
      </c>
      <c r="C7" s="5" t="n">
        <v>87504</v>
      </c>
      <c r="D7" s="5" t="n">
        <v>236374</v>
      </c>
      <c r="E7" s="5" t="n">
        <v>237934</v>
      </c>
    </row>
    <row r="8">
      <c r="A8" s="4" t="inlineStr">
        <is>
          <t>VITAS [Member] | Operating Segment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income</t>
        </is>
      </c>
      <c r="B10" s="5" t="n">
        <v>26086</v>
      </c>
      <c r="C10" s="5" t="n">
        <v>42950</v>
      </c>
      <c r="D10" s="5" t="n">
        <v>97779</v>
      </c>
      <c r="E10" s="5" t="n">
        <v>113430</v>
      </c>
    </row>
    <row r="11">
      <c r="A11" s="4" t="inlineStr">
        <is>
          <t>Roto-Rooter [Member] | Operating Segment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income</t>
        </is>
      </c>
      <c r="B13" s="5" t="n">
        <v>47586</v>
      </c>
      <c r="C13" s="5" t="n">
        <v>44554</v>
      </c>
      <c r="D13" s="5" t="n">
        <v>138595</v>
      </c>
      <c r="E13" s="5" t="n">
        <v>124504</v>
      </c>
    </row>
    <row r="14">
      <c r="A14" s="4" t="inlineStr">
        <is>
          <t>Corporate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income</t>
        </is>
      </c>
      <c r="B16" s="6" t="n">
        <v>-16799</v>
      </c>
      <c r="C16" s="6" t="n">
        <v>-15501</v>
      </c>
      <c r="D16" s="6" t="n">
        <v>-48876</v>
      </c>
      <c r="E16" s="6" t="n">
        <v>-4400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Earnings Per Share (Narrativ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xcluded stock options, Anti-dilutive</t>
        </is>
      </c>
      <c r="B4" s="5" t="n">
        <v>592000</v>
      </c>
      <c r="C4" s="5" t="n">
        <v>297000</v>
      </c>
      <c r="D4" s="5" t="n">
        <v>593000</v>
      </c>
      <c r="E4" s="5" t="n">
        <v>299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Computation Of Earning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arnings</t>
        </is>
      </c>
      <c r="B4" s="6" t="n">
        <v>56873</v>
      </c>
      <c r="C4" s="6" t="n">
        <v>72003</v>
      </c>
      <c r="D4" s="6" t="n">
        <v>187498</v>
      </c>
      <c r="E4" s="6" t="n">
        <v>193925</v>
      </c>
    </row>
    <row r="5">
      <c r="A5" s="4" t="inlineStr">
        <is>
          <t>Diluted earnings</t>
        </is>
      </c>
      <c r="B5" s="6" t="n">
        <v>56873</v>
      </c>
      <c r="C5" s="6" t="n">
        <v>72003</v>
      </c>
      <c r="D5" s="6" t="n">
        <v>187498</v>
      </c>
      <c r="E5" s="6" t="n">
        <v>193925</v>
      </c>
    </row>
    <row r="6">
      <c r="A6" s="4" t="inlineStr">
        <is>
          <t>Earnings, Shares</t>
        </is>
      </c>
      <c r="B6" s="5" t="n">
        <v>14888</v>
      </c>
      <c r="C6" s="5" t="n">
        <v>15587</v>
      </c>
      <c r="D6" s="5" t="n">
        <v>14935</v>
      </c>
      <c r="E6" s="5" t="n">
        <v>15808</v>
      </c>
    </row>
    <row r="7">
      <c r="A7" s="4" t="inlineStr">
        <is>
          <t>Dilutive stock options, Shares</t>
        </is>
      </c>
      <c r="B7" s="5" t="n">
        <v>118</v>
      </c>
      <c r="C7" s="5" t="n">
        <v>215</v>
      </c>
      <c r="D7" s="5" t="n">
        <v>140</v>
      </c>
      <c r="E7" s="5" t="n">
        <v>233</v>
      </c>
    </row>
    <row r="8">
      <c r="A8" s="4" t="inlineStr">
        <is>
          <t>Nonvested stock awards, Shares</t>
        </is>
      </c>
      <c r="B8" s="5" t="n">
        <v>36</v>
      </c>
      <c r="C8" s="5" t="n">
        <v>40</v>
      </c>
      <c r="D8" s="5" t="n">
        <v>39</v>
      </c>
      <c r="E8" s="5" t="n">
        <v>42</v>
      </c>
    </row>
    <row r="9">
      <c r="A9" s="4" t="inlineStr">
        <is>
          <t>Diluted earnings, Shares</t>
        </is>
      </c>
      <c r="B9" s="5" t="n">
        <v>15042</v>
      </c>
      <c r="C9" s="5" t="n">
        <v>15842</v>
      </c>
      <c r="D9" s="5" t="n">
        <v>15114</v>
      </c>
      <c r="E9" s="5" t="n">
        <v>16083</v>
      </c>
    </row>
    <row r="10">
      <c r="A10" s="4" t="inlineStr">
        <is>
          <t>Earnings, Earnings per Share</t>
        </is>
      </c>
      <c r="B10" s="7" t="n">
        <v>3.82</v>
      </c>
      <c r="C10" s="7" t="n">
        <v>4.62</v>
      </c>
      <c r="D10" s="7" t="n">
        <v>12.55</v>
      </c>
      <c r="E10" s="7" t="n">
        <v>12.27</v>
      </c>
    </row>
    <row r="11">
      <c r="A11" s="4" t="inlineStr">
        <is>
          <t>Diluted earnings, Earnings per Share</t>
        </is>
      </c>
      <c r="B11" s="7" t="n">
        <v>3.78</v>
      </c>
      <c r="C11" s="7" t="n">
        <v>4.55</v>
      </c>
      <c r="D11" s="7" t="n">
        <v>12.41</v>
      </c>
      <c r="E11" s="7" t="n">
        <v>12.0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Long-Term Debt And Lines of Credit (Narrative) (Details) - USD ($) $ in Thousands</t>
        </is>
      </c>
      <c r="B1" s="2" t="inlineStr">
        <is>
          <t>9 Months Ended</t>
        </is>
      </c>
    </row>
    <row r="2">
      <c r="B2" s="2" t="inlineStr">
        <is>
          <t>Sep. 30, 2022</t>
        </is>
      </c>
      <c r="C2" s="2" t="inlineStr">
        <is>
          <t>Jun. 28, 2022</t>
        </is>
      </c>
    </row>
    <row r="3">
      <c r="A3" s="4" t="inlineStr">
        <is>
          <t>SOFR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Basis spread on variable interest rate</t>
        </is>
      </c>
      <c r="B5" s="9" t="n">
        <v>0.01</v>
      </c>
      <c r="C5" s="4" t="inlineStr">
        <is>
          <t xml:space="preserve"> </t>
        </is>
      </c>
    </row>
    <row r="6">
      <c r="A6" s="4" t="inlineStr">
        <is>
          <t>2022 Credit Faciliti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ferred financing costs</t>
        </is>
      </c>
      <c r="B8" s="6" t="n">
        <v>1500</v>
      </c>
      <c r="C8" s="4" t="inlineStr">
        <is>
          <t xml:space="preserve"> </t>
        </is>
      </c>
    </row>
    <row r="9">
      <c r="A9" s="4" t="inlineStr">
        <is>
          <t>Standby letters of credit</t>
        </is>
      </c>
      <c r="B9" s="5" t="n">
        <v>47200</v>
      </c>
      <c r="C9" s="4" t="inlineStr">
        <is>
          <t xml:space="preserve"> </t>
        </is>
      </c>
    </row>
    <row r="10">
      <c r="A10" s="4" t="inlineStr">
        <is>
          <t>Unused lines of credit</t>
        </is>
      </c>
      <c r="B10" s="6" t="n">
        <v>400700</v>
      </c>
      <c r="C10" s="4" t="inlineStr">
        <is>
          <t xml:space="preserve"> </t>
        </is>
      </c>
    </row>
    <row r="11">
      <c r="A11" s="4" t="inlineStr">
        <is>
          <t>2022 Credit Facilities [Member] | Revolving Credit Facility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redit facility period, years</t>
        </is>
      </c>
      <c r="B13" s="4" t="inlineStr">
        <is>
          <t>5 years</t>
        </is>
      </c>
      <c r="C13" s="4" t="inlineStr">
        <is>
          <t xml:space="preserve"> </t>
        </is>
      </c>
    </row>
    <row r="14">
      <c r="A14" s="4" t="inlineStr">
        <is>
          <t>Borrowing amount</t>
        </is>
      </c>
      <c r="B14" s="4" t="inlineStr">
        <is>
          <t xml:space="preserve"> </t>
        </is>
      </c>
      <c r="C14" s="6" t="n">
        <v>450000</v>
      </c>
    </row>
    <row r="15">
      <c r="A15" s="4" t="inlineStr">
        <is>
          <t>2022 Credit Facilities [Member] | Expansion Feature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Borrowing amount</t>
        </is>
      </c>
      <c r="B17" s="4" t="inlineStr">
        <is>
          <t xml:space="preserve"> </t>
        </is>
      </c>
      <c r="C17" s="5" t="n">
        <v>250000</v>
      </c>
    </row>
    <row r="18">
      <c r="A18" s="4" t="inlineStr">
        <is>
          <t>2022 Credit Facilities [Member] | Term Loan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Credit facility period, years</t>
        </is>
      </c>
      <c r="B20" s="4" t="inlineStr">
        <is>
          <t>5 years</t>
        </is>
      </c>
      <c r="C20" s="4" t="inlineStr">
        <is>
          <t xml:space="preserve"> </t>
        </is>
      </c>
    </row>
    <row r="21">
      <c r="A21" s="4" t="inlineStr">
        <is>
          <t>Borrowing amount</t>
        </is>
      </c>
      <c r="B21" s="4" t="inlineStr">
        <is>
          <t xml:space="preserve"> </t>
        </is>
      </c>
      <c r="C21" s="6" t="n">
        <v>100000</v>
      </c>
    </row>
    <row r="22">
      <c r="A22" s="4" t="inlineStr">
        <is>
          <t>Periodic principal payments</t>
        </is>
      </c>
      <c r="B22" s="6" t="n">
        <v>1250</v>
      </c>
      <c r="C22" s="4" t="inlineStr">
        <is>
          <t xml:space="preserve"> </t>
        </is>
      </c>
    </row>
    <row r="23">
      <c r="A23" s="4" t="inlineStr">
        <is>
          <t>Frequency of principal payments</t>
        </is>
      </c>
      <c r="B23" s="4" t="inlineStr">
        <is>
          <t>last day of each fiscal quarter</t>
        </is>
      </c>
      <c r="C2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nes of Credit (Debt Outstanding)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t>
        </is>
      </c>
      <c r="B3" s="6" t="n">
        <v>100850</v>
      </c>
      <c r="C3" s="4" t="inlineStr">
        <is>
          <t xml:space="preserve"> </t>
        </is>
      </c>
    </row>
    <row r="4">
      <c r="A4" s="4" t="inlineStr">
        <is>
          <t>Current portion of long-term debt</t>
        </is>
      </c>
      <c r="B4" s="5" t="n">
        <v>-5000</v>
      </c>
      <c r="C4" s="4" t="inlineStr">
        <is>
          <t xml:space="preserve"> </t>
        </is>
      </c>
    </row>
    <row r="5">
      <c r="A5" s="4" t="inlineStr">
        <is>
          <t>Long-term debt</t>
        </is>
      </c>
      <c r="B5" s="5" t="n">
        <v>95850</v>
      </c>
      <c r="C5" s="6" t="n">
        <v>185000</v>
      </c>
    </row>
    <row r="6">
      <c r="A6" s="4" t="inlineStr">
        <is>
          <t>Revolving Credit Facilit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t>
        </is>
      </c>
      <c r="B8" s="5" t="n">
        <v>2100</v>
      </c>
      <c r="C8" s="4" t="inlineStr">
        <is>
          <t xml:space="preserve"> </t>
        </is>
      </c>
    </row>
    <row r="9">
      <c r="A9" s="4" t="inlineStr">
        <is>
          <t>Term Loan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t>
        </is>
      </c>
      <c r="B11" s="6" t="n">
        <v>98750</v>
      </c>
      <c r="C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Lines of Credit (Schedule of Principal Payments of the Term Loan) (Details) $ in Thousands</t>
        </is>
      </c>
      <c r="B1" s="2" t="inlineStr">
        <is>
          <t>Sep. 30, 2022 USD ($)</t>
        </is>
      </c>
    </row>
    <row r="2">
      <c r="A2" s="3" t="inlineStr">
        <is>
          <t>Long-Term Debt And Lines Of Credit [Abstract]</t>
        </is>
      </c>
      <c r="B2" s="4" t="inlineStr">
        <is>
          <t xml:space="preserve"> </t>
        </is>
      </c>
    </row>
    <row r="3">
      <c r="A3" s="4" t="inlineStr">
        <is>
          <t>2022</t>
        </is>
      </c>
      <c r="B3" s="6" t="n">
        <v>1250</v>
      </c>
    </row>
    <row r="4">
      <c r="A4" s="4" t="inlineStr">
        <is>
          <t>2023</t>
        </is>
      </c>
      <c r="B4" s="5" t="n">
        <v>5000</v>
      </c>
    </row>
    <row r="5">
      <c r="A5" s="4" t="inlineStr">
        <is>
          <t>2024</t>
        </is>
      </c>
      <c r="B5" s="5" t="n">
        <v>5000</v>
      </c>
    </row>
    <row r="6">
      <c r="A6" s="4" t="inlineStr">
        <is>
          <t>2025</t>
        </is>
      </c>
      <c r="B6" s="5" t="n">
        <v>5000</v>
      </c>
    </row>
    <row r="7">
      <c r="A7" s="4" t="inlineStr">
        <is>
          <t>2026</t>
        </is>
      </c>
      <c r="B7" s="5" t="n">
        <v>5000</v>
      </c>
    </row>
    <row r="8">
      <c r="A8" s="4" t="inlineStr">
        <is>
          <t>Thereafter</t>
        </is>
      </c>
      <c r="B8" s="5" t="n">
        <v>79600</v>
      </c>
    </row>
    <row r="9">
      <c r="A9" s="4" t="inlineStr">
        <is>
          <t>Total</t>
        </is>
      </c>
      <c r="B9" s="6" t="n">
        <v>1008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Long-Term Debt And Lines of Credit (Financial Debt Covenants) (Details)</t>
        </is>
      </c>
      <c r="B1" s="2" t="inlineStr">
        <is>
          <t>9 Months Ended</t>
        </is>
      </c>
    </row>
    <row r="2">
      <c r="B2" s="2" t="inlineStr">
        <is>
          <t>Sep. 30, 2022</t>
        </is>
      </c>
    </row>
    <row r="3">
      <c r="A3" s="4" t="inlineStr">
        <is>
          <t>Minimum [Member]</t>
        </is>
      </c>
      <c r="B3" s="4" t="inlineStr">
        <is>
          <t xml:space="preserve"> </t>
        </is>
      </c>
    </row>
    <row r="4">
      <c r="A4" s="3" t="inlineStr">
        <is>
          <t>Debt Instrument [Line Items]</t>
        </is>
      </c>
      <c r="B4" s="4" t="inlineStr">
        <is>
          <t xml:space="preserve"> </t>
        </is>
      </c>
    </row>
    <row r="5">
      <c r="A5" s="4" t="inlineStr">
        <is>
          <t>Leverage Ratio (Consolidated Indebtedness/Consolidated Adj. EBITDA), Requirement</t>
        </is>
      </c>
      <c r="B5" s="5" t="n">
        <v>1</v>
      </c>
    </row>
    <row r="6">
      <c r="A6" s="4" t="inlineStr">
        <is>
          <t>Interest Coverage Ratio (Consolidated Adj. EBITDA/Consolidated Interest Expense)</t>
        </is>
      </c>
      <c r="B6" s="5" t="n">
        <v>1</v>
      </c>
    </row>
    <row r="7">
      <c r="A7" s="4" t="inlineStr">
        <is>
          <t>Maximum [Member]</t>
        </is>
      </c>
      <c r="B7" s="4" t="inlineStr">
        <is>
          <t xml:space="preserve"> </t>
        </is>
      </c>
    </row>
    <row r="8">
      <c r="A8" s="3" t="inlineStr">
        <is>
          <t>Debt Instrument [Line Items]</t>
        </is>
      </c>
      <c r="B8" s="4" t="inlineStr">
        <is>
          <t xml:space="preserve"> </t>
        </is>
      </c>
    </row>
    <row r="9">
      <c r="A9" s="4" t="inlineStr">
        <is>
          <t>Leverage Ratio (Consolidated Indebtedness/Consolidated Adj. EBITDA), Requirement</t>
        </is>
      </c>
      <c r="B9" s="10" t="n">
        <v>3.5</v>
      </c>
    </row>
    <row r="10">
      <c r="A10" s="4" t="inlineStr">
        <is>
          <t>Interest Coverage Ratio (Consolidated Adj. EBITDA/Consolidated Interest Expense)</t>
        </is>
      </c>
      <c r="B10" s="5"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Income – Net (Schedule Of Other (Expense)/Income –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Expense)/Income – Net [Abstract]</t>
        </is>
      </c>
      <c r="B3" s="4" t="inlineStr">
        <is>
          <t xml:space="preserve"> </t>
        </is>
      </c>
      <c r="C3" s="4" t="inlineStr">
        <is>
          <t xml:space="preserve"> </t>
        </is>
      </c>
      <c r="D3" s="4" t="inlineStr">
        <is>
          <t xml:space="preserve"> </t>
        </is>
      </c>
      <c r="E3" s="4" t="inlineStr">
        <is>
          <t xml:space="preserve"> </t>
        </is>
      </c>
    </row>
    <row r="4">
      <c r="A4" s="4" t="inlineStr">
        <is>
          <t>Market value adjustment on assets held in deferred compensation trust</t>
        </is>
      </c>
      <c r="B4" s="6" t="n">
        <v>-3176</v>
      </c>
      <c r="C4" s="6" t="n">
        <v>3078</v>
      </c>
      <c r="D4" s="6" t="n">
        <v>-12196</v>
      </c>
      <c r="E4" s="6" t="n">
        <v>9770</v>
      </c>
    </row>
    <row r="5">
      <c r="A5" s="4" t="inlineStr">
        <is>
          <t>Interest income</t>
        </is>
      </c>
      <c r="B5" s="5" t="n">
        <v>62</v>
      </c>
      <c r="C5" s="5" t="n">
        <v>57</v>
      </c>
      <c r="D5" s="5" t="n">
        <v>288</v>
      </c>
      <c r="E5" s="5" t="n">
        <v>288</v>
      </c>
    </row>
    <row r="6">
      <c r="A6" s="4" t="inlineStr">
        <is>
          <t>Other-net</t>
        </is>
      </c>
      <c r="B6" s="5" t="n">
        <v>-1</v>
      </c>
      <c r="C6" s="5" t="n">
        <v>-1</v>
      </c>
      <c r="D6" s="5" t="n">
        <v>1</v>
      </c>
      <c r="E6" s="5" t="n">
        <v>463</v>
      </c>
    </row>
    <row r="7">
      <c r="A7" s="4" t="inlineStr">
        <is>
          <t>Total other (expense)/income - net</t>
        </is>
      </c>
      <c r="B7" s="6" t="n">
        <v>-3115</v>
      </c>
      <c r="C7" s="6" t="n">
        <v>3134</v>
      </c>
      <c r="D7" s="6" t="n">
        <v>-11907</v>
      </c>
      <c r="E7" s="6" t="n">
        <v>1052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22" customWidth="1" min="2" max="2"/>
  </cols>
  <sheetData>
    <row r="1">
      <c r="A1" s="1" t="inlineStr">
        <is>
          <t>Leases (Narrative) (Details) $ in Millions</t>
        </is>
      </c>
      <c r="B1" s="2" t="inlineStr">
        <is>
          <t>9 Months Ended</t>
        </is>
      </c>
    </row>
    <row r="2">
      <c r="B2" s="2" t="inlineStr">
        <is>
          <t>Sep. 30, 2022 USD ($)</t>
        </is>
      </c>
    </row>
    <row r="3">
      <c r="A3" s="3" t="inlineStr">
        <is>
          <t>Lessee, Lease, Description [Line Items]</t>
        </is>
      </c>
      <c r="B3" s="4" t="inlineStr">
        <is>
          <t xml:space="preserve"> </t>
        </is>
      </c>
    </row>
    <row r="4">
      <c r="A4" s="4" t="inlineStr">
        <is>
          <t>Option to extend the lease, term</t>
        </is>
      </c>
      <c r="B4" s="4" t="inlineStr">
        <is>
          <t>up to 5 years</t>
        </is>
      </c>
    </row>
    <row r="5">
      <c r="A5" s="4" t="inlineStr">
        <is>
          <t>Option to terminate the lease, term</t>
        </is>
      </c>
      <c r="B5" s="4" t="inlineStr">
        <is>
          <t>within 1 year</t>
        </is>
      </c>
    </row>
    <row r="6">
      <c r="A6" s="4" t="inlineStr">
        <is>
          <t>Operating lease payments related to extended lease terms</t>
        </is>
      </c>
      <c r="B6" s="11" t="n">
        <v>2.7</v>
      </c>
    </row>
    <row r="7">
      <c r="A7" s="4" t="inlineStr">
        <is>
          <t>Lease payments for leases signed but not yet commenced</t>
        </is>
      </c>
      <c r="B7" s="11" t="n">
        <v>4.3</v>
      </c>
    </row>
    <row r="8">
      <c r="A8" s="4" t="inlineStr">
        <is>
          <t>Minimum [Member]</t>
        </is>
      </c>
      <c r="B8" s="4" t="inlineStr">
        <is>
          <t xml:space="preserve"> </t>
        </is>
      </c>
    </row>
    <row r="9">
      <c r="A9" s="3" t="inlineStr">
        <is>
          <t>Lessee, Lease, Description [Line Items]</t>
        </is>
      </c>
      <c r="B9" s="4" t="inlineStr">
        <is>
          <t xml:space="preserve"> </t>
        </is>
      </c>
    </row>
    <row r="10">
      <c r="A10" s="4" t="inlineStr">
        <is>
          <t>Remaining terms of leases under operating lease</t>
        </is>
      </c>
      <c r="B10" s="4" t="inlineStr">
        <is>
          <t>1 year</t>
        </is>
      </c>
    </row>
    <row r="11">
      <c r="A11" s="4" t="inlineStr">
        <is>
          <t>Maximum [Member]</t>
        </is>
      </c>
      <c r="B11" s="4" t="inlineStr">
        <is>
          <t xml:space="preserve"> </t>
        </is>
      </c>
    </row>
    <row r="12">
      <c r="A12" s="3" t="inlineStr">
        <is>
          <t>Lessee, Lease, Description [Line Items]</t>
        </is>
      </c>
      <c r="B12" s="4" t="inlineStr">
        <is>
          <t xml:space="preserve"> </t>
        </is>
      </c>
    </row>
    <row r="13">
      <c r="A13" s="4" t="inlineStr">
        <is>
          <t>Remaining terms of leases under operating lease</t>
        </is>
      </c>
      <c r="B13"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ponents Of Balance Sheet Information Related To Lease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Operating lease assets</t>
        </is>
      </c>
      <c r="B3" s="6" t="n">
        <v>131430</v>
      </c>
      <c r="C3" s="6" t="n">
        <v>125048</v>
      </c>
    </row>
    <row r="4">
      <c r="A4" s="3" t="inlineStr">
        <is>
          <t>Liabilities</t>
        </is>
      </c>
      <c r="B4" s="4" t="inlineStr">
        <is>
          <t xml:space="preserve"> </t>
        </is>
      </c>
      <c r="C4" s="4" t="inlineStr">
        <is>
          <t xml:space="preserve"> </t>
        </is>
      </c>
    </row>
    <row r="5">
      <c r="A5" s="4" t="inlineStr">
        <is>
          <t>Current operating leases</t>
        </is>
      </c>
      <c r="B5" s="5" t="n">
        <v>39813</v>
      </c>
      <c r="C5" s="5" t="n">
        <v>37913</v>
      </c>
    </row>
    <row r="6">
      <c r="A6" s="4" t="inlineStr">
        <is>
          <t>Noncurrent operating leases</t>
        </is>
      </c>
      <c r="B6" s="5" t="n">
        <v>105594</v>
      </c>
      <c r="C6" s="5" t="n">
        <v>100629</v>
      </c>
    </row>
    <row r="7">
      <c r="A7" s="4" t="inlineStr">
        <is>
          <t>Total operating lease liabilities</t>
        </is>
      </c>
      <c r="B7" s="6" t="n">
        <v>145407</v>
      </c>
      <c r="C7" s="6" t="n">
        <v>1385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87498</v>
      </c>
      <c r="C4" s="6" t="n">
        <v>19392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4564</v>
      </c>
      <c r="C6" s="5" t="n">
        <v>44701</v>
      </c>
    </row>
    <row r="7">
      <c r="A7" s="4" t="inlineStr">
        <is>
          <t>Stock option expense</t>
        </is>
      </c>
      <c r="B7" s="5" t="n">
        <v>19343</v>
      </c>
      <c r="C7" s="5" t="n">
        <v>16342</v>
      </c>
    </row>
    <row r="8">
      <c r="A8" s="4" t="inlineStr">
        <is>
          <t>Provision/(benefit) for deferred income taxes</t>
        </is>
      </c>
      <c r="B8" s="5" t="n">
        <v>10408</v>
      </c>
      <c r="C8" s="5" t="n">
        <v>-561</v>
      </c>
    </row>
    <row r="9">
      <c r="A9" s="4" t="inlineStr">
        <is>
          <t>Noncash long-term incentive compensation</t>
        </is>
      </c>
      <c r="B9" s="5" t="n">
        <v>4343</v>
      </c>
      <c r="C9" s="5" t="n">
        <v>5344</v>
      </c>
    </row>
    <row r="10">
      <c r="A10" s="4" t="inlineStr">
        <is>
          <t>Noncash directors' compensation</t>
        </is>
      </c>
      <c r="B10" s="5" t="n">
        <v>1170</v>
      </c>
      <c r="C10" s="5" t="n">
        <v>1173</v>
      </c>
    </row>
    <row r="11">
      <c r="A11" s="4" t="inlineStr">
        <is>
          <t>Amortization of debt issuance costs</t>
        </is>
      </c>
      <c r="B11" s="5" t="n">
        <v>247</v>
      </c>
      <c r="C11" s="5" t="n">
        <v>229</v>
      </c>
    </row>
    <row r="12">
      <c r="A12" s="4" t="inlineStr">
        <is>
          <t>Litigation settlements paid previously accrued</t>
        </is>
      </c>
      <c r="B12" s="4" t="inlineStr">
        <is>
          <t xml:space="preserve"> </t>
        </is>
      </c>
      <c r="C12" s="5" t="n">
        <v>-9440</v>
      </c>
    </row>
    <row r="13">
      <c r="A13" s="3" t="inlineStr">
        <is>
          <t>Changes in operating assets and liabilities:</t>
        </is>
      </c>
      <c r="B13" s="4" t="inlineStr">
        <is>
          <t xml:space="preserve"> </t>
        </is>
      </c>
      <c r="C13" s="4" t="inlineStr">
        <is>
          <t xml:space="preserve"> </t>
        </is>
      </c>
    </row>
    <row r="14">
      <c r="A14" s="4" t="inlineStr">
        <is>
          <t>Decrease in accounts receivable</t>
        </is>
      </c>
      <c r="B14" s="5" t="n">
        <v>16166</v>
      </c>
      <c r="C14" s="5" t="n">
        <v>9247</v>
      </c>
    </row>
    <row r="15">
      <c r="A15" s="4" t="inlineStr">
        <is>
          <t>Increase in inventories</t>
        </is>
      </c>
      <c r="B15" s="5" t="n">
        <v>-360</v>
      </c>
      <c r="C15" s="5" t="n">
        <v>-1299</v>
      </c>
    </row>
    <row r="16">
      <c r="A16" s="4" t="inlineStr">
        <is>
          <t>Decrease/(increase) in prepaid expenses</t>
        </is>
      </c>
      <c r="B16" s="5" t="n">
        <v>1257</v>
      </c>
      <c r="C16" s="5" t="n">
        <v>-6117</v>
      </c>
    </row>
    <row r="17">
      <c r="A17" s="4" t="inlineStr">
        <is>
          <t>Increase/(decrease) in accounts payable and other current liabilities</t>
        </is>
      </c>
      <c r="B17" s="5" t="n">
        <v>-15765</v>
      </c>
      <c r="C17" s="5" t="n">
        <v>6330</v>
      </c>
    </row>
    <row r="18">
      <c r="A18" s="4" t="inlineStr">
        <is>
          <t>Change in current income taxes</t>
        </is>
      </c>
      <c r="B18" s="5" t="n">
        <v>-10277</v>
      </c>
      <c r="C18" s="5" t="n">
        <v>-15749</v>
      </c>
    </row>
    <row r="19">
      <c r="A19" s="4" t="inlineStr">
        <is>
          <t>Net change in lease assets and liabilities</t>
        </is>
      </c>
      <c r="B19" s="5" t="n">
        <v>313</v>
      </c>
      <c r="C19" s="5" t="n">
        <v>15</v>
      </c>
    </row>
    <row r="20">
      <c r="A20" s="4" t="inlineStr">
        <is>
          <t>Increase in other assets</t>
        </is>
      </c>
      <c r="B20" s="5" t="n">
        <v>-42424</v>
      </c>
      <c r="C20" s="5" t="n">
        <v>-13561</v>
      </c>
    </row>
    <row r="21">
      <c r="A21" s="4" t="inlineStr">
        <is>
          <t>(Decrease)/increase in other liabilities</t>
        </is>
      </c>
      <c r="B21" s="5" t="n">
        <v>-6555</v>
      </c>
      <c r="C21" s="5" t="n">
        <v>13474</v>
      </c>
    </row>
    <row r="22">
      <c r="A22" s="4" t="inlineStr">
        <is>
          <t>Other (uses)/sources</t>
        </is>
      </c>
      <c r="B22" s="5" t="n">
        <v>-241</v>
      </c>
      <c r="C22" s="5" t="n">
        <v>974</v>
      </c>
    </row>
    <row r="23">
      <c r="A23" s="4" t="inlineStr">
        <is>
          <t>Net cash provided by operating activities</t>
        </is>
      </c>
      <c r="B23" s="5" t="n">
        <v>209687</v>
      </c>
      <c r="C23" s="5" t="n">
        <v>245027</v>
      </c>
    </row>
    <row r="24">
      <c r="A24" s="3" t="inlineStr">
        <is>
          <t>Cash Flows from Investing Activities</t>
        </is>
      </c>
      <c r="B24" s="4" t="inlineStr">
        <is>
          <t xml:space="preserve"> </t>
        </is>
      </c>
      <c r="C24" s="4" t="inlineStr">
        <is>
          <t xml:space="preserve"> </t>
        </is>
      </c>
    </row>
    <row r="25">
      <c r="A25" s="4" t="inlineStr">
        <is>
          <t>Capital expenditures</t>
        </is>
      </c>
      <c r="B25" s="5" t="n">
        <v>-39066</v>
      </c>
      <c r="C25" s="5" t="n">
        <v>-44472</v>
      </c>
    </row>
    <row r="26">
      <c r="A26" s="4" t="inlineStr">
        <is>
          <t>Proceeds from sale of fixed assets</t>
        </is>
      </c>
      <c r="B26" s="5" t="n">
        <v>2037</v>
      </c>
      <c r="C26" s="4" t="inlineStr">
        <is>
          <t xml:space="preserve"> </t>
        </is>
      </c>
    </row>
    <row r="27">
      <c r="A27" s="4" t="inlineStr">
        <is>
          <t>Business combinations, net of cash acquired</t>
        </is>
      </c>
      <c r="B27" s="5" t="n">
        <v>-2044</v>
      </c>
      <c r="C27" s="4" t="inlineStr">
        <is>
          <t xml:space="preserve"> </t>
        </is>
      </c>
    </row>
    <row r="28">
      <c r="A28" s="4" t="inlineStr">
        <is>
          <t>Other sources</t>
        </is>
      </c>
      <c r="B28" s="5" t="n">
        <v>-841</v>
      </c>
      <c r="C28" s="5" t="n">
        <v>760</v>
      </c>
    </row>
    <row r="29">
      <c r="A29" s="4" t="inlineStr">
        <is>
          <t>Net cash used by investing activities</t>
        </is>
      </c>
      <c r="B29" s="5" t="n">
        <v>-39914</v>
      </c>
      <c r="C29" s="5" t="n">
        <v>-43712</v>
      </c>
    </row>
    <row r="30">
      <c r="A30" s="3" t="inlineStr">
        <is>
          <t>Cash Flows from Financing Activities</t>
        </is>
      </c>
      <c r="B30" s="4" t="inlineStr">
        <is>
          <t xml:space="preserve"> </t>
        </is>
      </c>
      <c r="C30" s="4" t="inlineStr">
        <is>
          <t xml:space="preserve"> </t>
        </is>
      </c>
    </row>
    <row r="31">
      <c r="A31" s="4" t="inlineStr">
        <is>
          <t>Payments on revolving line of credit</t>
        </is>
      </c>
      <c r="B31" s="5" t="n">
        <v>-299400</v>
      </c>
      <c r="C31" s="5" t="n">
        <v>-1500</v>
      </c>
    </row>
    <row r="32">
      <c r="A32" s="4" t="inlineStr">
        <is>
          <t>Proceeds from revolving line of credit</t>
        </is>
      </c>
      <c r="B32" s="5" t="n">
        <v>116500</v>
      </c>
      <c r="C32" s="5" t="n">
        <v>1500</v>
      </c>
    </row>
    <row r="33">
      <c r="A33" s="4" t="inlineStr">
        <is>
          <t>Proceeds from other long-term debt</t>
        </is>
      </c>
      <c r="B33" s="5" t="n">
        <v>100000</v>
      </c>
      <c r="C33" s="4" t="inlineStr">
        <is>
          <t xml:space="preserve"> </t>
        </is>
      </c>
    </row>
    <row r="34">
      <c r="A34" s="4" t="inlineStr">
        <is>
          <t>Payments on other long-term debt</t>
        </is>
      </c>
      <c r="B34" s="5" t="n">
        <v>-1250</v>
      </c>
      <c r="C34" s="4" t="inlineStr">
        <is>
          <t xml:space="preserve"> </t>
        </is>
      </c>
    </row>
    <row r="35">
      <c r="A35" s="4" t="inlineStr">
        <is>
          <t>Purchases of treasury stock</t>
        </is>
      </c>
      <c r="B35" s="5" t="n">
        <v>-101539</v>
      </c>
      <c r="C35" s="5" t="n">
        <v>-330380</v>
      </c>
    </row>
    <row r="36">
      <c r="A36" s="4" t="inlineStr">
        <is>
          <t>Proceeds from exercise of stock options</t>
        </is>
      </c>
      <c r="B36" s="5" t="n">
        <v>17128</v>
      </c>
      <c r="C36" s="5" t="n">
        <v>17918</v>
      </c>
    </row>
    <row r="37">
      <c r="A37" s="4" t="inlineStr">
        <is>
          <t>Dividends paid</t>
        </is>
      </c>
      <c r="B37" s="5" t="n">
        <v>-16391</v>
      </c>
      <c r="C37" s="5" t="n">
        <v>-16457</v>
      </c>
    </row>
    <row r="38">
      <c r="A38" s="4" t="inlineStr">
        <is>
          <t>Capital stock surrendered to pay taxes on stock-based compensation</t>
        </is>
      </c>
      <c r="B38" s="5" t="n">
        <v>-12497</v>
      </c>
      <c r="C38" s="5" t="n">
        <v>-9445</v>
      </c>
    </row>
    <row r="39">
      <c r="A39" s="4" t="inlineStr">
        <is>
          <t>Change in cash overdrafts payable</t>
        </is>
      </c>
      <c r="B39" s="5" t="n">
        <v>5535</v>
      </c>
      <c r="C39" s="5" t="n">
        <v>3054</v>
      </c>
    </row>
    <row r="40">
      <c r="A40" s="4" t="inlineStr">
        <is>
          <t>Debt issuance costs</t>
        </is>
      </c>
      <c r="B40" s="5" t="n">
        <v>-1584</v>
      </c>
      <c r="C40" s="4" t="inlineStr">
        <is>
          <t xml:space="preserve"> </t>
        </is>
      </c>
    </row>
    <row r="41">
      <c r="A41" s="4" t="inlineStr">
        <is>
          <t>Other (uses)/sources</t>
        </is>
      </c>
      <c r="B41" s="5" t="n">
        <v>-1389</v>
      </c>
      <c r="C41" s="5" t="n">
        <v>63</v>
      </c>
    </row>
    <row r="42">
      <c r="A42" s="4" t="inlineStr">
        <is>
          <t>Net cash used by financing activities</t>
        </is>
      </c>
      <c r="B42" s="5" t="n">
        <v>-194887</v>
      </c>
      <c r="C42" s="5" t="n">
        <v>-335247</v>
      </c>
    </row>
    <row r="43">
      <c r="A43" s="4" t="inlineStr">
        <is>
          <t>Decrease in Cash and Cash Equivalents</t>
        </is>
      </c>
      <c r="B43" s="5" t="n">
        <v>-25114</v>
      </c>
      <c r="C43" s="5" t="n">
        <v>-133932</v>
      </c>
    </row>
    <row r="44">
      <c r="A44" s="4" t="inlineStr">
        <is>
          <t>Cash and cash equivalents at beginning of year</t>
        </is>
      </c>
      <c r="B44" s="5" t="n">
        <v>32895</v>
      </c>
      <c r="C44" s="5" t="n">
        <v>162675</v>
      </c>
    </row>
    <row r="45">
      <c r="A45" s="4" t="inlineStr">
        <is>
          <t>Cash and cash equivalents at end of period</t>
        </is>
      </c>
      <c r="B45" s="6" t="n">
        <v>7781</v>
      </c>
      <c r="C45" s="6" t="n">
        <v>2874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Components Of Lease Expense)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Lease Expense</t>
        </is>
      </c>
      <c r="C3" s="4" t="inlineStr">
        <is>
          <t xml:space="preserve"> </t>
        </is>
      </c>
      <c r="D3" s="4" t="inlineStr">
        <is>
          <t xml:space="preserve"> </t>
        </is>
      </c>
      <c r="E3" s="4" t="inlineStr">
        <is>
          <t xml:space="preserve"> </t>
        </is>
      </c>
      <c r="F3" s="4" t="inlineStr">
        <is>
          <t xml:space="preserve"> </t>
        </is>
      </c>
    </row>
    <row r="4">
      <c r="A4" s="4" t="inlineStr">
        <is>
          <t>Operating lease expense</t>
        </is>
      </c>
      <c r="B4" s="4" t="inlineStr">
        <is>
          <t>[1]</t>
        </is>
      </c>
      <c r="C4" s="6" t="n">
        <v>12936</v>
      </c>
      <c r="D4" s="6" t="n">
        <v>15342</v>
      </c>
      <c r="E4" s="6" t="n">
        <v>39230</v>
      </c>
      <c r="F4" s="6" t="n">
        <v>46255</v>
      </c>
    </row>
    <row r="5">
      <c r="A5" s="4" t="inlineStr">
        <is>
          <t>Sublease income</t>
        </is>
      </c>
      <c r="B5" s="4" t="inlineStr">
        <is>
          <t>[1]</t>
        </is>
      </c>
      <c r="C5" s="5" t="n">
        <v>-45</v>
      </c>
      <c r="D5" s="5" t="n">
        <v>-45</v>
      </c>
      <c r="E5" s="5" t="n">
        <v>-136</v>
      </c>
      <c r="F5" s="5" t="n">
        <v>-135</v>
      </c>
    </row>
    <row r="6">
      <c r="A6" s="4" t="inlineStr">
        <is>
          <t>Net lease expense</t>
        </is>
      </c>
      <c r="B6" s="4" t="inlineStr">
        <is>
          <t>[1]</t>
        </is>
      </c>
      <c r="C6" s="6" t="n">
        <v>12891</v>
      </c>
      <c r="D6" s="6" t="n">
        <v>15297</v>
      </c>
      <c r="E6" s="6" t="n">
        <v>39094</v>
      </c>
      <c r="F6" s="6" t="n">
        <v>46120</v>
      </c>
    </row>
    <row r="7"/>
    <row r="8">
      <c r="A8" s="4" t="inlineStr">
        <is>
          <t>[1] Includes short-term leases and variable lease costs, which are immaterial. Included in both cost of services provided and goods sold and selling, general and administrative expenses.</t>
        </is>
      </c>
    </row>
  </sheetData>
  <mergeCells count="5">
    <mergeCell ref="A1:B2"/>
    <mergeCell ref="C1:D1"/>
    <mergeCell ref="E1:F1"/>
    <mergeCell ref="A7:E7"/>
    <mergeCell ref="A8:E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Components Of Cash Flow Information Related To Leases) (Details) - USD ($) $ in Thousands</t>
        </is>
      </c>
      <c r="B1" s="2" t="inlineStr">
        <is>
          <t>9 Months Ended</t>
        </is>
      </c>
    </row>
    <row r="2">
      <c r="B2" s="2" t="inlineStr">
        <is>
          <t>Sep. 30, 2022</t>
        </is>
      </c>
      <c r="C2" s="2" t="inlineStr">
        <is>
          <t>Sep.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leases</t>
        </is>
      </c>
      <c r="B4" s="6" t="n">
        <v>37650</v>
      </c>
      <c r="C4" s="6" t="n">
        <v>38796</v>
      </c>
    </row>
    <row r="5">
      <c r="A5" s="4" t="inlineStr">
        <is>
          <t>Leased assets obtained in exchange for new operating lease liabilities</t>
        </is>
      </c>
      <c r="B5" s="6" t="n">
        <v>41855</v>
      </c>
      <c r="C5" s="6" t="n">
        <v>43143</v>
      </c>
    </row>
    <row r="6">
      <c r="A6" s="4" t="inlineStr">
        <is>
          <t>Weighted Average Remaining Lease Term, Operating leases</t>
        </is>
      </c>
      <c r="B6" s="4" t="inlineStr">
        <is>
          <t>4 years 6 months</t>
        </is>
      </c>
      <c r="C6" s="4" t="inlineStr">
        <is>
          <t xml:space="preserve"> </t>
        </is>
      </c>
    </row>
    <row r="7">
      <c r="A7" s="4" t="inlineStr">
        <is>
          <t>Weighted Average Discount Rate, Operating leases</t>
        </is>
      </c>
      <c r="B7" s="8" t="n">
        <v>0.0244</v>
      </c>
      <c r="C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Maturity Of Operating Lease Liabiliti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t>
        </is>
      </c>
      <c r="B3" s="6" t="n">
        <v>11900</v>
      </c>
      <c r="C3" s="4" t="inlineStr">
        <is>
          <t xml:space="preserve"> </t>
        </is>
      </c>
    </row>
    <row r="4">
      <c r="A4" s="4" t="inlineStr">
        <is>
          <t>2023</t>
        </is>
      </c>
      <c r="B4" s="5" t="n">
        <v>43317</v>
      </c>
      <c r="C4" s="4" t="inlineStr">
        <is>
          <t xml:space="preserve"> </t>
        </is>
      </c>
    </row>
    <row r="5">
      <c r="A5" s="4" t="inlineStr">
        <is>
          <t>2024</t>
        </is>
      </c>
      <c r="B5" s="5" t="n">
        <v>33840</v>
      </c>
      <c r="C5" s="4" t="inlineStr">
        <is>
          <t xml:space="preserve"> </t>
        </is>
      </c>
    </row>
    <row r="6">
      <c r="A6" s="4" t="inlineStr">
        <is>
          <t>2025</t>
        </is>
      </c>
      <c r="B6" s="5" t="n">
        <v>26416</v>
      </c>
      <c r="C6" s="4" t="inlineStr">
        <is>
          <t xml:space="preserve"> </t>
        </is>
      </c>
    </row>
    <row r="7">
      <c r="A7" s="4" t="inlineStr">
        <is>
          <t>2026</t>
        </is>
      </c>
      <c r="B7" s="5" t="n">
        <v>19965</v>
      </c>
      <c r="C7" s="4" t="inlineStr">
        <is>
          <t xml:space="preserve"> </t>
        </is>
      </c>
    </row>
    <row r="8">
      <c r="A8" s="4" t="inlineStr">
        <is>
          <t>Thereafter</t>
        </is>
      </c>
      <c r="B8" s="5" t="n">
        <v>18530</v>
      </c>
      <c r="C8" s="4" t="inlineStr">
        <is>
          <t xml:space="preserve"> </t>
        </is>
      </c>
    </row>
    <row r="9">
      <c r="A9" s="4" t="inlineStr">
        <is>
          <t>Total lease payments</t>
        </is>
      </c>
      <c r="B9" s="5" t="n">
        <v>153968</v>
      </c>
      <c r="C9" s="4" t="inlineStr">
        <is>
          <t xml:space="preserve"> </t>
        </is>
      </c>
    </row>
    <row r="10">
      <c r="A10" s="4" t="inlineStr">
        <is>
          <t>Less: interest</t>
        </is>
      </c>
      <c r="B10" s="5" t="n">
        <v>-8561</v>
      </c>
      <c r="C10" s="4" t="inlineStr">
        <is>
          <t xml:space="preserve"> </t>
        </is>
      </c>
    </row>
    <row r="11">
      <c r="A11" s="4" t="inlineStr">
        <is>
          <t>Total liability recognized on the balance sheet</t>
        </is>
      </c>
      <c r="B11" s="6" t="n">
        <v>145407</v>
      </c>
      <c r="C11" s="6" t="n">
        <v>1385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Stock-Based Compensation Plans (Narrative) (Details) - USD ($) $ in Millions</t>
        </is>
      </c>
      <c r="C1" s="2" t="inlineStr">
        <is>
          <t>9 Months Ended</t>
        </is>
      </c>
    </row>
    <row r="2">
      <c r="B2" s="2" t="inlineStr">
        <is>
          <t>Feb. 18, 2022</t>
        </is>
      </c>
      <c r="C2" s="2" t="inlineStr">
        <is>
          <t>Sep. 30, 2022</t>
        </is>
      </c>
    </row>
    <row r="3">
      <c r="A3" s="4" t="inlineStr">
        <is>
          <t>Performance Based TSR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s vesting period, years</t>
        </is>
      </c>
      <c r="B5" s="4" t="inlineStr">
        <is>
          <t xml:space="preserve"> </t>
        </is>
      </c>
      <c r="C5" s="4" t="inlineStr">
        <is>
          <t>3 years</t>
        </is>
      </c>
    </row>
    <row r="6">
      <c r="A6" s="4" t="inlineStr">
        <is>
          <t>Cumulative compensation expense</t>
        </is>
      </c>
      <c r="B6" s="11" t="n">
        <v>4.8</v>
      </c>
      <c r="C6" s="4" t="inlineStr">
        <is>
          <t xml:space="preserve"> </t>
        </is>
      </c>
    </row>
    <row r="7">
      <c r="A7" s="4" t="inlineStr">
        <is>
          <t>Performance Based EP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s vesting period, years</t>
        </is>
      </c>
      <c r="B9" s="4" t="inlineStr">
        <is>
          <t xml:space="preserve"> </t>
        </is>
      </c>
      <c r="C9" s="4" t="inlineStr">
        <is>
          <t>3 years</t>
        </is>
      </c>
    </row>
    <row r="10">
      <c r="A10" s="4" t="inlineStr">
        <is>
          <t>Cumulative compensation expense</t>
        </is>
      </c>
      <c r="B10" s="11" t="n">
        <v>3.7</v>
      </c>
      <c r="C10" s="4" t="inlineStr">
        <is>
          <t xml:space="preserve"> </t>
        </is>
      </c>
    </row>
    <row r="11">
      <c r="A11" s="4" t="inlineStr">
        <is>
          <t>Compensation/Incentive Committee [Member] | Performance Based TSR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s of stock granted</t>
        </is>
      </c>
      <c r="B13" s="5" t="n">
        <v>7983</v>
      </c>
      <c r="C13" s="4" t="inlineStr">
        <is>
          <t xml:space="preserve"> </t>
        </is>
      </c>
    </row>
    <row r="14">
      <c r="A14" s="4" t="inlineStr">
        <is>
          <t>Compensation/Incentive Committee [Member] | Performance Based EP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s of stock granted</t>
        </is>
      </c>
      <c r="B16" s="5" t="n">
        <v>7983</v>
      </c>
      <c r="C1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Schedule Of Expenses For Retirement, Profit-Sharing Plans, Excess Benefit Plans And Other Similar Pl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tirement Plans [Abstract]</t>
        </is>
      </c>
      <c r="B3" s="4" t="inlineStr">
        <is>
          <t xml:space="preserve"> </t>
        </is>
      </c>
      <c r="C3" s="4" t="inlineStr">
        <is>
          <t xml:space="preserve"> </t>
        </is>
      </c>
      <c r="D3" s="4" t="inlineStr">
        <is>
          <t xml:space="preserve"> </t>
        </is>
      </c>
      <c r="E3" s="4" t="inlineStr">
        <is>
          <t xml:space="preserve"> </t>
        </is>
      </c>
    </row>
    <row r="4">
      <c r="A4" s="4" t="inlineStr">
        <is>
          <t>Net (losses)/gains for retirement and profit-sharing plans, excess benefit plans and other similar plans</t>
        </is>
      </c>
      <c r="B4" s="6" t="n">
        <v>2091</v>
      </c>
      <c r="C4" s="6" t="n">
        <v>7006</v>
      </c>
      <c r="D4" s="6" t="n">
        <v>5647</v>
      </c>
      <c r="E4" s="6" t="n">
        <v>2360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22" customWidth="1" min="2" max="2"/>
    <col width="27" customWidth="1" min="3" max="3"/>
    <col width="19" customWidth="1" min="4" max="4"/>
    <col width="22" customWidth="1" min="5" max="5"/>
  </cols>
  <sheetData>
    <row r="1">
      <c r="A1" s="1" t="inlineStr">
        <is>
          <t>Legal And Regulatory Matters (Narrative) (Details)</t>
        </is>
      </c>
      <c r="E1" s="2" t="inlineStr">
        <is>
          <t>9 Months Ended</t>
        </is>
      </c>
    </row>
    <row r="2">
      <c r="B2" s="2" t="inlineStr">
        <is>
          <t>Aug. 29, 2022 USD ($)</t>
        </is>
      </c>
      <c r="C2" s="2" t="inlineStr">
        <is>
          <t>Jul. 14, 2022 USD ($) item</t>
        </is>
      </c>
      <c r="D2" s="2" t="inlineStr">
        <is>
          <t>Oct. 16, 2020 item</t>
        </is>
      </c>
      <c r="E2" s="2" t="inlineStr">
        <is>
          <t>Sep. 30,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Deposit with OAS</t>
        </is>
      </c>
      <c r="B4" s="4" t="inlineStr">
        <is>
          <t xml:space="preserve"> </t>
        </is>
      </c>
      <c r="C4" s="4" t="inlineStr">
        <is>
          <t xml:space="preserve"> </t>
        </is>
      </c>
      <c r="D4" s="4" t="inlineStr">
        <is>
          <t xml:space="preserve"> </t>
        </is>
      </c>
      <c r="E4" s="6" t="n">
        <v>50274000</v>
      </c>
    </row>
    <row r="5">
      <c r="A5" s="4" t="inlineStr">
        <is>
          <t>Audit of provision of elevated level-of-care hospice services [Member]</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Loss Contingency, Period of Occurrence</t>
        </is>
      </c>
      <c r="B7" s="4" t="inlineStr">
        <is>
          <t xml:space="preserve"> </t>
        </is>
      </c>
      <c r="C7" s="4" t="inlineStr">
        <is>
          <t xml:space="preserve"> </t>
        </is>
      </c>
      <c r="D7" s="4" t="inlineStr">
        <is>
          <t xml:space="preserve"> </t>
        </is>
      </c>
      <c r="E7" s="4" t="inlineStr">
        <is>
          <t>two-year time period</t>
        </is>
      </c>
    </row>
    <row r="8">
      <c r="A8" s="4" t="inlineStr">
        <is>
          <t>Number of total care claims | item</t>
        </is>
      </c>
      <c r="B8" s="4" t="inlineStr">
        <is>
          <t xml:space="preserve"> </t>
        </is>
      </c>
      <c r="C8" s="5" t="n">
        <v>50850</v>
      </c>
      <c r="D8" s="4" t="inlineStr">
        <is>
          <t xml:space="preserve"> </t>
        </is>
      </c>
      <c r="E8" s="4" t="inlineStr">
        <is>
          <t xml:space="preserve"> </t>
        </is>
      </c>
    </row>
    <row r="9">
      <c r="A9" s="4" t="inlineStr">
        <is>
          <t>Reimbursement amount over period of occurence</t>
        </is>
      </c>
      <c r="B9" s="4" t="inlineStr">
        <is>
          <t xml:space="preserve"> </t>
        </is>
      </c>
      <c r="C9" s="6" t="n">
        <v>210000000</v>
      </c>
      <c r="D9" s="4" t="inlineStr">
        <is>
          <t xml:space="preserve"> </t>
        </is>
      </c>
      <c r="E9" s="4" t="inlineStr">
        <is>
          <t xml:space="preserve"> </t>
        </is>
      </c>
    </row>
    <row r="10">
      <c r="A10" s="4" t="inlineStr">
        <is>
          <t>Number of claims selected | item</t>
        </is>
      </c>
      <c r="B10" s="4" t="inlineStr">
        <is>
          <t xml:space="preserve"> </t>
        </is>
      </c>
      <c r="C10" s="5" t="n">
        <v>100</v>
      </c>
      <c r="D10" s="4" t="inlineStr">
        <is>
          <t xml:space="preserve"> </t>
        </is>
      </c>
      <c r="E10" s="4" t="inlineStr">
        <is>
          <t xml:space="preserve"> </t>
        </is>
      </c>
    </row>
    <row r="11">
      <c r="A11" s="4" t="inlineStr">
        <is>
          <t>Amount of reimbursement for claims selected</t>
        </is>
      </c>
      <c r="B11" s="4" t="inlineStr">
        <is>
          <t xml:space="preserve"> </t>
        </is>
      </c>
      <c r="C11" s="6" t="n">
        <v>688000</v>
      </c>
      <c r="D11" s="4" t="inlineStr">
        <is>
          <t xml:space="preserve"> </t>
        </is>
      </c>
      <c r="E11" s="4" t="inlineStr">
        <is>
          <t xml:space="preserve"> </t>
        </is>
      </c>
    </row>
    <row r="12">
      <c r="A12" s="4" t="inlineStr">
        <is>
          <t>Maximum damages sought</t>
        </is>
      </c>
      <c r="B12" s="4" t="inlineStr">
        <is>
          <t xml:space="preserve"> </t>
        </is>
      </c>
      <c r="C12" s="6" t="n">
        <v>140000000</v>
      </c>
      <c r="D12" s="4" t="inlineStr">
        <is>
          <t xml:space="preserve"> </t>
        </is>
      </c>
      <c r="E12" s="4" t="inlineStr">
        <is>
          <t xml:space="preserve"> </t>
        </is>
      </c>
    </row>
    <row r="13">
      <c r="A13" s="4" t="inlineStr">
        <is>
          <t>Loss Contingency, Damages Sought, Value</t>
        </is>
      </c>
      <c r="B13" s="6" t="n">
        <v>50300000</v>
      </c>
      <c r="C13" s="4" t="inlineStr">
        <is>
          <t xml:space="preserve"> </t>
        </is>
      </c>
      <c r="D13" s="4" t="inlineStr">
        <is>
          <t xml:space="preserve"> </t>
        </is>
      </c>
      <c r="E13" s="4" t="inlineStr">
        <is>
          <t xml:space="preserve"> </t>
        </is>
      </c>
    </row>
    <row r="14">
      <c r="A14" s="4" t="inlineStr">
        <is>
          <t>Difference between the final OAS audit recommendation and damages sought</t>
        </is>
      </c>
      <c r="B14" s="6" t="n">
        <v>90000000</v>
      </c>
      <c r="C14" s="4" t="inlineStr">
        <is>
          <t xml:space="preserve"> </t>
        </is>
      </c>
      <c r="D14" s="4" t="inlineStr">
        <is>
          <t xml:space="preserve"> </t>
        </is>
      </c>
      <c r="E14" s="4" t="inlineStr">
        <is>
          <t xml:space="preserve"> </t>
        </is>
      </c>
    </row>
    <row r="15">
      <c r="A15" s="4" t="inlineStr">
        <is>
          <t>VITAS [Member]</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Number of Patients | item</t>
        </is>
      </c>
      <c r="B17" s="4" t="inlineStr">
        <is>
          <t xml:space="preserve"> </t>
        </is>
      </c>
      <c r="C17" s="4" t="inlineStr">
        <is>
          <t xml:space="preserve"> </t>
        </is>
      </c>
      <c r="D17" s="5" t="n">
        <v>32</v>
      </c>
      <c r="E1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Of Risk (Narrative) (Details) - item</t>
        </is>
      </c>
      <c r="B1" s="2" t="inlineStr">
        <is>
          <t>9 Months Ended</t>
        </is>
      </c>
      <c r="C1" s="2" t="inlineStr">
        <is>
          <t>12 Months Ended</t>
        </is>
      </c>
    </row>
    <row r="2">
      <c r="B2" s="2" t="inlineStr">
        <is>
          <t>Sep. 30, 2022</t>
        </is>
      </c>
      <c r="C2" s="2" t="inlineStr">
        <is>
          <t>Dec. 31, 2021</t>
        </is>
      </c>
    </row>
    <row r="3">
      <c r="A3" s="4" t="inlineStr">
        <is>
          <t>VITA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Number of service providers</t>
        </is>
      </c>
      <c r="B5" s="5" t="n">
        <v>1</v>
      </c>
      <c r="C5" s="4" t="inlineStr">
        <is>
          <t xml:space="preserve"> </t>
        </is>
      </c>
    </row>
    <row r="6">
      <c r="A6" s="4" t="inlineStr">
        <is>
          <t>Medicare [Member] | Accounts Receivable [Member] | Credit Concentration Risk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66</v>
      </c>
      <c r="C8" s="9" t="n">
        <v>0.73</v>
      </c>
    </row>
    <row r="9">
      <c r="A9" s="4" t="inlineStr">
        <is>
          <t>Medicaid [Member] | Accounts Receivable [Member] | Credit Concentration Risk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28</v>
      </c>
      <c r="C11" s="9" t="n">
        <v>0.21</v>
      </c>
    </row>
    <row r="12">
      <c r="A12" s="4" t="inlineStr">
        <is>
          <t>Medicare, Medicaid, And Managed Medicaid [Member] | Accounts Receivable [Member] | Credit Concentration Risk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73</v>
      </c>
      <c r="C1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Overdrafts And Cash Equivalents (Narrative) (Details) - USD ($) $ in Millions</t>
        </is>
      </c>
      <c r="B1" s="2" t="inlineStr">
        <is>
          <t>Sep. 30, 2022</t>
        </is>
      </c>
      <c r="C1" s="2" t="inlineStr">
        <is>
          <t>Dec. 31, 2021</t>
        </is>
      </c>
    </row>
    <row r="2">
      <c r="A2" s="3" t="inlineStr">
        <is>
          <t>Cash Overdrafts and Cash Equivalents [Abstract]</t>
        </is>
      </c>
      <c r="B2" s="4" t="inlineStr">
        <is>
          <t xml:space="preserve"> </t>
        </is>
      </c>
      <c r="C2" s="4" t="inlineStr">
        <is>
          <t xml:space="preserve"> </t>
        </is>
      </c>
    </row>
    <row r="3">
      <c r="A3" s="4" t="inlineStr">
        <is>
          <t>Cash overdrafts included in accounts payable</t>
        </is>
      </c>
      <c r="B3" s="11" t="n">
        <v>17.4</v>
      </c>
      <c r="C3" s="11" t="n">
        <v>1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Schedule of other assets) (Details) - USD ($) $ in Thousands</t>
        </is>
      </c>
      <c r="B1" s="2" t="inlineStr">
        <is>
          <t>Sep. 30, 2022</t>
        </is>
      </c>
      <c r="C1" s="2" t="inlineStr">
        <is>
          <t>Dec. 31, 2021</t>
        </is>
      </c>
    </row>
    <row r="2">
      <c r="A2" s="3" t="inlineStr">
        <is>
          <t>Other Assets [Abstract]</t>
        </is>
      </c>
      <c r="B2" s="4" t="inlineStr">
        <is>
          <t xml:space="preserve"> </t>
        </is>
      </c>
      <c r="C2" s="4" t="inlineStr">
        <is>
          <t xml:space="preserve"> </t>
        </is>
      </c>
    </row>
    <row r="3">
      <c r="A3" s="4" t="inlineStr">
        <is>
          <t>Deposit with OAS</t>
        </is>
      </c>
      <c r="B3" s="6" t="n">
        <v>50274</v>
      </c>
      <c r="C3" s="4" t="inlineStr">
        <is>
          <t xml:space="preserve"> </t>
        </is>
      </c>
    </row>
    <row r="4">
      <c r="A4" s="4" t="inlineStr">
        <is>
          <t>Cash surrender value life insurance</t>
        </is>
      </c>
      <c r="B4" s="5" t="n">
        <v>3632</v>
      </c>
      <c r="C4" s="6" t="n">
        <v>3640</v>
      </c>
    </row>
    <row r="5">
      <c r="A5" s="4" t="inlineStr">
        <is>
          <t>Noncurrent advances and deposits</t>
        </is>
      </c>
      <c r="B5" s="5" t="n">
        <v>2374</v>
      </c>
      <c r="C5" s="5" t="n">
        <v>2130</v>
      </c>
    </row>
    <row r="6">
      <c r="A6" s="4" t="inlineStr">
        <is>
          <t>Deferred debt cost</t>
        </is>
      </c>
      <c r="B6" s="5" t="n">
        <v>1797</v>
      </c>
      <c r="C6" s="5" t="n">
        <v>1894</v>
      </c>
    </row>
    <row r="7">
      <c r="A7" s="4" t="inlineStr">
        <is>
          <t>Other long-term receivable</t>
        </is>
      </c>
      <c r="B7" s="5" t="n">
        <v>2027</v>
      </c>
      <c r="C7" s="5" t="n">
        <v>474</v>
      </c>
    </row>
    <row r="8">
      <c r="A8" s="4" t="inlineStr">
        <is>
          <t>Other assets</t>
        </is>
      </c>
      <c r="B8" s="6" t="n">
        <v>60104</v>
      </c>
      <c r="C8" s="6" t="n">
        <v>81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Financial Instruments (Narrative) (Details)</t>
        </is>
      </c>
      <c r="B1" s="2" t="inlineStr">
        <is>
          <t>9 Months Ended</t>
        </is>
      </c>
    </row>
    <row r="2">
      <c r="B2" s="2" t="inlineStr">
        <is>
          <t>Sep. 30, 2022</t>
        </is>
      </c>
    </row>
    <row r="3">
      <c r="A3" s="4" t="inlineStr">
        <is>
          <t>Minimum [Member]</t>
        </is>
      </c>
      <c r="B3" s="4" t="inlineStr">
        <is>
          <t xml:space="preserve"> </t>
        </is>
      </c>
    </row>
    <row r="4">
      <c r="A4" s="3" t="inlineStr">
        <is>
          <t>Fair Value, Assets and Liabilities Measured on Recurring and Nonrecurring Basis [Line Items]</t>
        </is>
      </c>
      <c r="B4" s="4" t="inlineStr">
        <is>
          <t xml:space="preserve"> </t>
        </is>
      </c>
    </row>
    <row r="5">
      <c r="A5" s="4" t="inlineStr">
        <is>
          <t>Period in which the interest rate will reset</t>
        </is>
      </c>
      <c r="B5" s="4" t="inlineStr">
        <is>
          <t>30 days</t>
        </is>
      </c>
    </row>
    <row r="6">
      <c r="A6" s="4" t="inlineStr">
        <is>
          <t>Maximum [Member]</t>
        </is>
      </c>
      <c r="B6" s="4" t="inlineStr">
        <is>
          <t xml:space="preserve"> </t>
        </is>
      </c>
    </row>
    <row r="7">
      <c r="A7" s="3" t="inlineStr">
        <is>
          <t>Fair Value, Assets and Liabilities Measured on Recurring and Nonrecurring Basis [Line Items]</t>
        </is>
      </c>
      <c r="B7" s="4" t="inlineStr">
        <is>
          <t xml:space="preserve"> </t>
        </is>
      </c>
    </row>
    <row r="8">
      <c r="A8" s="4" t="inlineStr">
        <is>
          <t>Period in which the interest rate will reset</t>
        </is>
      </c>
      <c r="B8" s="4" t="inlineStr">
        <is>
          <t>60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3" customWidth="1" min="2" max="2"/>
    <col width="25" customWidth="1" min="3" max="3"/>
    <col width="27" customWidth="1" min="4" max="4"/>
    <col width="32" customWidth="1" min="5" max="5"/>
    <col width="56" customWidth="1" min="6" max="6"/>
    <col width="13" customWidth="1" min="7" max="7"/>
  </cols>
  <sheetData>
    <row r="1">
      <c r="A1" s="1" t="inlineStr">
        <is>
          <t>Consolidated Statements Of Changes In Stockholders Equity - USD ($) $ in Thousands</t>
        </is>
      </c>
      <c r="B1" s="2" t="inlineStr">
        <is>
          <t>Capital Stock [Member]</t>
        </is>
      </c>
      <c r="C1" s="2" t="inlineStr">
        <is>
          <t>Paid-In Capital [Member]</t>
        </is>
      </c>
      <c r="D1" s="2" t="inlineStr">
        <is>
          <t>Retained Earnings [Member]</t>
        </is>
      </c>
      <c r="E1" s="2" t="inlineStr">
        <is>
          <t>Treasury Stock-At Cost [Member]</t>
        </is>
      </c>
      <c r="F1" s="2" t="inlineStr">
        <is>
          <t>Deferred Compensation Payable In Company Stock [Member]</t>
        </is>
      </c>
      <c r="G1" s="2" t="inlineStr">
        <is>
          <t>Total</t>
        </is>
      </c>
    </row>
    <row r="2">
      <c r="A2" s="4" t="inlineStr">
        <is>
          <t>Balance at Dec. 31, 2020</t>
        </is>
      </c>
      <c r="B2" s="6" t="n">
        <v>36259</v>
      </c>
      <c r="C2" s="6" t="n">
        <v>961404</v>
      </c>
      <c r="D2" s="6" t="n">
        <v>1723777</v>
      </c>
      <c r="E2" s="6" t="n">
        <v>-1822579</v>
      </c>
      <c r="F2" s="6" t="n">
        <v>2339</v>
      </c>
      <c r="G2" s="6" t="n">
        <v>901200</v>
      </c>
    </row>
    <row r="3">
      <c r="A3" s="4" t="inlineStr">
        <is>
          <t>Net income</t>
        </is>
      </c>
      <c r="B3" s="4" t="inlineStr">
        <is>
          <t xml:space="preserve"> </t>
        </is>
      </c>
      <c r="C3" s="4" t="inlineStr">
        <is>
          <t xml:space="preserve"> </t>
        </is>
      </c>
      <c r="D3" s="5" t="n">
        <v>193925</v>
      </c>
      <c r="E3" s="4" t="inlineStr">
        <is>
          <t xml:space="preserve"> </t>
        </is>
      </c>
      <c r="F3" s="4" t="inlineStr">
        <is>
          <t xml:space="preserve"> </t>
        </is>
      </c>
      <c r="G3" s="5" t="n">
        <v>193925</v>
      </c>
    </row>
    <row r="4">
      <c r="A4" s="4" t="inlineStr">
        <is>
          <t>Dividends paid</t>
        </is>
      </c>
      <c r="B4" s="4" t="inlineStr">
        <is>
          <t xml:space="preserve"> </t>
        </is>
      </c>
      <c r="C4" s="4" t="inlineStr">
        <is>
          <t xml:space="preserve"> </t>
        </is>
      </c>
      <c r="D4" s="5" t="n">
        <v>-16457</v>
      </c>
      <c r="E4" s="4" t="inlineStr">
        <is>
          <t xml:space="preserve"> </t>
        </is>
      </c>
      <c r="F4" s="4" t="inlineStr">
        <is>
          <t xml:space="preserve"> </t>
        </is>
      </c>
      <c r="G4" s="5" t="n">
        <v>-16457</v>
      </c>
    </row>
    <row r="5">
      <c r="A5" s="4" t="inlineStr">
        <is>
          <t>Stock awards and exercise of stock options</t>
        </is>
      </c>
      <c r="B5" s="5" t="n">
        <v>143</v>
      </c>
      <c r="C5" s="5" t="n">
        <v>45870</v>
      </c>
      <c r="D5" s="4" t="inlineStr">
        <is>
          <t xml:space="preserve"> </t>
        </is>
      </c>
      <c r="E5" s="5" t="n">
        <v>-14681</v>
      </c>
      <c r="F5" s="4" t="inlineStr">
        <is>
          <t xml:space="preserve"> </t>
        </is>
      </c>
      <c r="G5" s="5" t="n">
        <v>31332</v>
      </c>
    </row>
    <row r="6">
      <c r="A6" s="4" t="inlineStr">
        <is>
          <t>Purchases of treasury stock</t>
        </is>
      </c>
      <c r="B6" s="4" t="inlineStr">
        <is>
          <t xml:space="preserve"> </t>
        </is>
      </c>
      <c r="C6" s="4" t="inlineStr">
        <is>
          <t xml:space="preserve"> </t>
        </is>
      </c>
      <c r="D6" s="4" t="inlineStr">
        <is>
          <t xml:space="preserve"> </t>
        </is>
      </c>
      <c r="E6" s="5" t="n">
        <v>-330380</v>
      </c>
      <c r="F6" s="4" t="inlineStr">
        <is>
          <t xml:space="preserve"> </t>
        </is>
      </c>
      <c r="G6" s="5" t="n">
        <v>-330380</v>
      </c>
    </row>
    <row r="7">
      <c r="A7" s="4" t="inlineStr">
        <is>
          <t>Other</t>
        </is>
      </c>
      <c r="B7" s="4" t="inlineStr">
        <is>
          <t xml:space="preserve"> </t>
        </is>
      </c>
      <c r="C7" s="5" t="n">
        <v>232</v>
      </c>
      <c r="D7" s="4" t="inlineStr">
        <is>
          <t xml:space="preserve"> </t>
        </is>
      </c>
      <c r="E7" s="4" t="inlineStr">
        <is>
          <t xml:space="preserve"> </t>
        </is>
      </c>
      <c r="F7" s="5" t="n">
        <v>-133</v>
      </c>
      <c r="G7" s="5" t="n">
        <v>99</v>
      </c>
    </row>
    <row r="8">
      <c r="A8" s="4" t="inlineStr">
        <is>
          <t>Balance at Sep. 30, 2021</t>
        </is>
      </c>
      <c r="B8" s="5" t="n">
        <v>36402</v>
      </c>
      <c r="C8" s="5" t="n">
        <v>1007506</v>
      </c>
      <c r="D8" s="5" t="n">
        <v>1901245</v>
      </c>
      <c r="E8" s="5" t="n">
        <v>-2167640</v>
      </c>
      <c r="F8" s="5" t="n">
        <v>2206</v>
      </c>
      <c r="G8" s="5" t="n">
        <v>779719</v>
      </c>
    </row>
    <row r="9">
      <c r="A9" s="4" t="inlineStr">
        <is>
          <t>Balance at Jun. 30, 2021</t>
        </is>
      </c>
      <c r="B9" s="5" t="n">
        <v>36385</v>
      </c>
      <c r="C9" s="5" t="n">
        <v>999697</v>
      </c>
      <c r="D9" s="5" t="n">
        <v>1834835</v>
      </c>
      <c r="E9" s="5" t="n">
        <v>-2002326</v>
      </c>
      <c r="F9" s="5" t="n">
        <v>2183</v>
      </c>
      <c r="G9" s="5" t="n">
        <v>870774</v>
      </c>
    </row>
    <row r="10">
      <c r="A10" s="4" t="inlineStr">
        <is>
          <t>Net income</t>
        </is>
      </c>
      <c r="B10" s="4" t="inlineStr">
        <is>
          <t xml:space="preserve"> </t>
        </is>
      </c>
      <c r="C10" s="4" t="inlineStr">
        <is>
          <t xml:space="preserve"> </t>
        </is>
      </c>
      <c r="D10" s="5" t="n">
        <v>72003</v>
      </c>
      <c r="E10" s="4" t="inlineStr">
        <is>
          <t xml:space="preserve"> </t>
        </is>
      </c>
      <c r="F10" s="4" t="inlineStr">
        <is>
          <t xml:space="preserve"> </t>
        </is>
      </c>
      <c r="G10" s="5" t="n">
        <v>72003</v>
      </c>
    </row>
    <row r="11">
      <c r="A11" s="4" t="inlineStr">
        <is>
          <t>Dividends paid</t>
        </is>
      </c>
      <c r="B11" s="4" t="inlineStr">
        <is>
          <t xml:space="preserve"> </t>
        </is>
      </c>
      <c r="C11" s="4" t="inlineStr">
        <is>
          <t xml:space="preserve"> </t>
        </is>
      </c>
      <c r="D11" s="5" t="n">
        <v>-5593</v>
      </c>
      <c r="E11" s="4" t="inlineStr">
        <is>
          <t xml:space="preserve"> </t>
        </is>
      </c>
      <c r="F11" s="4" t="inlineStr">
        <is>
          <t xml:space="preserve"> </t>
        </is>
      </c>
      <c r="G11" s="5" t="n">
        <v>-5593</v>
      </c>
    </row>
    <row r="12">
      <c r="A12" s="4" t="inlineStr">
        <is>
          <t>Stock awards and exercise of stock options</t>
        </is>
      </c>
      <c r="B12" s="5" t="n">
        <v>17</v>
      </c>
      <c r="C12" s="5" t="n">
        <v>8233</v>
      </c>
      <c r="D12" s="4" t="inlineStr">
        <is>
          <t xml:space="preserve"> </t>
        </is>
      </c>
      <c r="E12" s="5" t="n">
        <v>-1426</v>
      </c>
      <c r="F12" s="4" t="inlineStr">
        <is>
          <t xml:space="preserve"> </t>
        </is>
      </c>
      <c r="G12" s="5" t="n">
        <v>6824</v>
      </c>
    </row>
    <row r="13">
      <c r="A13" s="4" t="inlineStr">
        <is>
          <t>Purchases of treasury stock</t>
        </is>
      </c>
      <c r="B13" s="4" t="inlineStr">
        <is>
          <t xml:space="preserve"> </t>
        </is>
      </c>
      <c r="C13" s="4" t="inlineStr">
        <is>
          <t xml:space="preserve"> </t>
        </is>
      </c>
      <c r="D13" s="4" t="inlineStr">
        <is>
          <t xml:space="preserve"> </t>
        </is>
      </c>
      <c r="E13" s="5" t="n">
        <v>-163731</v>
      </c>
      <c r="F13" s="4" t="inlineStr">
        <is>
          <t xml:space="preserve"> </t>
        </is>
      </c>
      <c r="G13" s="5" t="n">
        <v>-163731</v>
      </c>
    </row>
    <row r="14">
      <c r="A14" s="4" t="inlineStr">
        <is>
          <t>Other</t>
        </is>
      </c>
      <c r="B14" s="4" t="inlineStr">
        <is>
          <t xml:space="preserve"> </t>
        </is>
      </c>
      <c r="C14" s="5" t="n">
        <v>-424</v>
      </c>
      <c r="D14" s="4" t="inlineStr">
        <is>
          <t xml:space="preserve"> </t>
        </is>
      </c>
      <c r="E14" s="5" t="n">
        <v>-157</v>
      </c>
      <c r="F14" s="5" t="n">
        <v>23</v>
      </c>
      <c r="G14" s="5" t="n">
        <v>-558</v>
      </c>
    </row>
    <row r="15">
      <c r="A15" s="4" t="inlineStr">
        <is>
          <t>Balance at Sep. 30, 2021</t>
        </is>
      </c>
      <c r="B15" s="5" t="n">
        <v>36402</v>
      </c>
      <c r="C15" s="5" t="n">
        <v>1007506</v>
      </c>
      <c r="D15" s="5" t="n">
        <v>1901245</v>
      </c>
      <c r="E15" s="5" t="n">
        <v>-2167640</v>
      </c>
      <c r="F15" s="5" t="n">
        <v>2206</v>
      </c>
      <c r="G15" s="5" t="n">
        <v>779719</v>
      </c>
    </row>
    <row r="16">
      <c r="A16" s="4" t="inlineStr">
        <is>
          <t>Balance at Dec. 31, 2021</t>
        </is>
      </c>
      <c r="B16" s="5" t="n">
        <v>36514</v>
      </c>
      <c r="C16" s="5" t="n">
        <v>1044341</v>
      </c>
      <c r="D16" s="5" t="n">
        <v>1970311</v>
      </c>
      <c r="E16" s="5" t="n">
        <v>-2430094</v>
      </c>
      <c r="F16" s="5" t="n">
        <v>2201</v>
      </c>
      <c r="G16" s="5" t="n">
        <v>623273</v>
      </c>
    </row>
    <row r="17">
      <c r="A17" s="4" t="inlineStr">
        <is>
          <t>Net income</t>
        </is>
      </c>
      <c r="B17" s="4" t="inlineStr">
        <is>
          <t xml:space="preserve"> </t>
        </is>
      </c>
      <c r="C17" s="4" t="inlineStr">
        <is>
          <t xml:space="preserve"> </t>
        </is>
      </c>
      <c r="D17" s="5" t="n">
        <v>187498</v>
      </c>
      <c r="E17" s="4" t="inlineStr">
        <is>
          <t xml:space="preserve"> </t>
        </is>
      </c>
      <c r="F17" s="4" t="inlineStr">
        <is>
          <t xml:space="preserve"> </t>
        </is>
      </c>
      <c r="G17" s="5" t="n">
        <v>187498</v>
      </c>
    </row>
    <row r="18">
      <c r="A18" s="4" t="inlineStr">
        <is>
          <t>Dividends paid</t>
        </is>
      </c>
      <c r="B18" s="4" t="inlineStr">
        <is>
          <t xml:space="preserve"> </t>
        </is>
      </c>
      <c r="C18" s="4" t="inlineStr">
        <is>
          <t xml:space="preserve"> </t>
        </is>
      </c>
      <c r="D18" s="5" t="n">
        <v>-16391</v>
      </c>
      <c r="E18" s="4" t="inlineStr">
        <is>
          <t xml:space="preserve"> </t>
        </is>
      </c>
      <c r="F18" s="4" t="inlineStr">
        <is>
          <t xml:space="preserve"> </t>
        </is>
      </c>
      <c r="G18" s="5" t="n">
        <v>-16391</v>
      </c>
    </row>
    <row r="19">
      <c r="A19" s="4" t="inlineStr">
        <is>
          <t>Stock awards and exercise of stock options</t>
        </is>
      </c>
      <c r="B19" s="5" t="n">
        <v>156</v>
      </c>
      <c r="C19" s="5" t="n">
        <v>57172</v>
      </c>
      <c r="D19" s="4" t="inlineStr">
        <is>
          <t xml:space="preserve"> </t>
        </is>
      </c>
      <c r="E19" s="5" t="n">
        <v>-27842</v>
      </c>
      <c r="F19" s="4" t="inlineStr">
        <is>
          <t xml:space="preserve"> </t>
        </is>
      </c>
      <c r="G19" s="5" t="n">
        <v>29486</v>
      </c>
    </row>
    <row r="20">
      <c r="A20" s="4" t="inlineStr">
        <is>
          <t>Purchases of treasury stock</t>
        </is>
      </c>
      <c r="B20" s="4" t="inlineStr">
        <is>
          <t xml:space="preserve"> </t>
        </is>
      </c>
      <c r="C20" s="4" t="inlineStr">
        <is>
          <t xml:space="preserve"> </t>
        </is>
      </c>
      <c r="D20" s="4" t="inlineStr">
        <is>
          <t xml:space="preserve"> </t>
        </is>
      </c>
      <c r="E20" s="5" t="n">
        <v>-101098</v>
      </c>
      <c r="F20" s="4" t="inlineStr">
        <is>
          <t xml:space="preserve"> </t>
        </is>
      </c>
      <c r="G20" s="5" t="n">
        <v>-101098</v>
      </c>
    </row>
    <row r="21">
      <c r="A21" s="4" t="inlineStr">
        <is>
          <t>Other</t>
        </is>
      </c>
      <c r="B21" s="4" t="inlineStr">
        <is>
          <t xml:space="preserve"> </t>
        </is>
      </c>
      <c r="C21" s="5" t="n">
        <v>-1352</v>
      </c>
      <c r="D21" s="4" t="inlineStr">
        <is>
          <t xml:space="preserve"> </t>
        </is>
      </c>
      <c r="E21" s="5" t="n">
        <v>-107</v>
      </c>
      <c r="F21" s="5" t="n">
        <v>107</v>
      </c>
      <c r="G21" s="5" t="n">
        <v>-1352</v>
      </c>
    </row>
    <row r="22">
      <c r="A22" s="4" t="inlineStr">
        <is>
          <t>Balance at Sep. 30, 2022</t>
        </is>
      </c>
      <c r="B22" s="5" t="n">
        <v>36670</v>
      </c>
      <c r="C22" s="5" t="n">
        <v>1100161</v>
      </c>
      <c r="D22" s="5" t="n">
        <v>2141418</v>
      </c>
      <c r="E22" s="5" t="n">
        <v>-2559141</v>
      </c>
      <c r="F22" s="5" t="n">
        <v>2308</v>
      </c>
      <c r="G22" s="5" t="n">
        <v>721416</v>
      </c>
    </row>
    <row r="23">
      <c r="A23" s="4" t="inlineStr">
        <is>
          <t>Balance at Jun. 30, 2022</t>
        </is>
      </c>
      <c r="B23" s="5" t="n">
        <v>36651</v>
      </c>
      <c r="C23" s="5" t="n">
        <v>1089129</v>
      </c>
      <c r="D23" s="5" t="n">
        <v>2090214</v>
      </c>
      <c r="E23" s="5" t="n">
        <v>-2533306</v>
      </c>
      <c r="F23" s="5" t="n">
        <v>2272</v>
      </c>
      <c r="G23" s="5" t="n">
        <v>684960</v>
      </c>
    </row>
    <row r="24">
      <c r="A24" s="4" t="inlineStr">
        <is>
          <t>Net income</t>
        </is>
      </c>
      <c r="B24" s="4" t="inlineStr">
        <is>
          <t xml:space="preserve"> </t>
        </is>
      </c>
      <c r="C24" s="4" t="inlineStr">
        <is>
          <t xml:space="preserve"> </t>
        </is>
      </c>
      <c r="D24" s="5" t="n">
        <v>56873</v>
      </c>
      <c r="E24" s="4" t="inlineStr">
        <is>
          <t xml:space="preserve"> </t>
        </is>
      </c>
      <c r="F24" s="4" t="inlineStr">
        <is>
          <t xml:space="preserve"> </t>
        </is>
      </c>
      <c r="G24" s="5" t="n">
        <v>56873</v>
      </c>
    </row>
    <row r="25">
      <c r="A25" s="4" t="inlineStr">
        <is>
          <t>Dividends paid</t>
        </is>
      </c>
      <c r="B25" s="4" t="inlineStr">
        <is>
          <t xml:space="preserve"> </t>
        </is>
      </c>
      <c r="C25" s="4" t="inlineStr">
        <is>
          <t xml:space="preserve"> </t>
        </is>
      </c>
      <c r="D25" s="5" t="n">
        <v>-5669</v>
      </c>
      <c r="E25" s="4" t="inlineStr">
        <is>
          <t xml:space="preserve"> </t>
        </is>
      </c>
      <c r="F25" s="4" t="inlineStr">
        <is>
          <t xml:space="preserve"> </t>
        </is>
      </c>
      <c r="G25" s="5" t="n">
        <v>-5669</v>
      </c>
    </row>
    <row r="26">
      <c r="A26" s="4" t="inlineStr">
        <is>
          <t>Stock awards and exercise of stock options</t>
        </is>
      </c>
      <c r="B26" s="5" t="n">
        <v>19</v>
      </c>
      <c r="C26" s="5" t="n">
        <v>12295</v>
      </c>
      <c r="D26" s="4" t="inlineStr">
        <is>
          <t xml:space="preserve"> </t>
        </is>
      </c>
      <c r="E26" s="5" t="n">
        <v>-1916</v>
      </c>
      <c r="F26" s="4" t="inlineStr">
        <is>
          <t xml:space="preserve"> </t>
        </is>
      </c>
      <c r="G26" s="5" t="n">
        <v>10398</v>
      </c>
    </row>
    <row r="27">
      <c r="A27" s="4" t="inlineStr">
        <is>
          <t>Purchases of treasury stock</t>
        </is>
      </c>
      <c r="B27" s="4" t="inlineStr">
        <is>
          <t xml:space="preserve"> </t>
        </is>
      </c>
      <c r="C27" s="4" t="inlineStr">
        <is>
          <t xml:space="preserve"> </t>
        </is>
      </c>
      <c r="D27" s="4" t="inlineStr">
        <is>
          <t xml:space="preserve"> </t>
        </is>
      </c>
      <c r="E27" s="5" t="n">
        <v>-23884</v>
      </c>
      <c r="F27" s="4" t="inlineStr">
        <is>
          <t xml:space="preserve"> </t>
        </is>
      </c>
      <c r="G27" s="5" t="n">
        <v>-23884</v>
      </c>
    </row>
    <row r="28">
      <c r="A28" s="4" t="inlineStr">
        <is>
          <t>Other</t>
        </is>
      </c>
      <c r="B28" s="4" t="inlineStr">
        <is>
          <t xml:space="preserve"> </t>
        </is>
      </c>
      <c r="C28" s="5" t="n">
        <v>-1263</v>
      </c>
      <c r="D28" s="4" t="inlineStr">
        <is>
          <t xml:space="preserve"> </t>
        </is>
      </c>
      <c r="E28" s="5" t="n">
        <v>-35</v>
      </c>
      <c r="F28" s="5" t="n">
        <v>36</v>
      </c>
      <c r="G28" s="5" t="n">
        <v>-1262</v>
      </c>
    </row>
    <row r="29">
      <c r="A29" s="4" t="inlineStr">
        <is>
          <t>Balance at Sep. 30, 2022</t>
        </is>
      </c>
      <c r="B29" s="6" t="n">
        <v>36670</v>
      </c>
      <c r="C29" s="6" t="n">
        <v>1100161</v>
      </c>
      <c r="D29" s="6" t="n">
        <v>2141418</v>
      </c>
      <c r="E29" s="6" t="n">
        <v>-2559141</v>
      </c>
      <c r="F29" s="6" t="n">
        <v>2308</v>
      </c>
      <c r="G29" s="6" t="n">
        <v>7214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Carrying Value, Fair Value And Hierarchy Of Financial Instruments) (Details) - USD ($) $ in Thousands</t>
        </is>
      </c>
      <c r="B1" s="2" t="inlineStr">
        <is>
          <t>Sep. 30, 2022</t>
        </is>
      </c>
      <c r="C1" s="2" t="inlineStr">
        <is>
          <t>Dec. 31, 2021</t>
        </is>
      </c>
    </row>
    <row r="2">
      <c r="A2" s="4" t="inlineStr">
        <is>
          <t>Carrying Value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s of deferred compensation plans held in trust</t>
        </is>
      </c>
      <c r="B4" s="6" t="n">
        <v>90097</v>
      </c>
      <c r="C4" s="6" t="n">
        <v>98884</v>
      </c>
    </row>
    <row r="5">
      <c r="A5" s="4" t="inlineStr">
        <is>
          <t>Long-term debt</t>
        </is>
      </c>
      <c r="B5" s="5" t="n">
        <v>100850</v>
      </c>
      <c r="C5" s="5" t="n">
        <v>185000</v>
      </c>
    </row>
    <row r="6">
      <c r="A6" s="4" t="inlineStr">
        <is>
          <t>Quoted Prices In Active Markets For Identical Assets (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vestments of deferred compensation plans held in trust</t>
        </is>
      </c>
      <c r="B8" s="5" t="n">
        <v>90097</v>
      </c>
      <c r="C8" s="5" t="n">
        <v>98884</v>
      </c>
    </row>
    <row r="9">
      <c r="A9" s="4" t="inlineStr">
        <is>
          <t>Significant Other Observabl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ng-term debt</t>
        </is>
      </c>
      <c r="B11" s="6" t="n">
        <v>100850</v>
      </c>
      <c r="C11" s="6" t="n">
        <v>18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apital Stock Repurchase Plan Transactions (Narrative) (Details) - USD ($) $ in Millions</t>
        </is>
      </c>
      <c r="B1" s="2" t="inlineStr">
        <is>
          <t>Sep. 30, 2022</t>
        </is>
      </c>
      <c r="C1" s="2" t="inlineStr">
        <is>
          <t>May 31, 2022</t>
        </is>
      </c>
      <c r="D1" s="2" t="inlineStr">
        <is>
          <t>Nov. 30, 2021</t>
        </is>
      </c>
    </row>
    <row r="2">
      <c r="A2" s="3" t="inlineStr">
        <is>
          <t>Capital Stock Repurchase Plan Transactions [Abstract]</t>
        </is>
      </c>
      <c r="B2" s="4" t="inlineStr">
        <is>
          <t xml:space="preserve"> </t>
        </is>
      </c>
      <c r="C2" s="4" t="inlineStr">
        <is>
          <t xml:space="preserve"> </t>
        </is>
      </c>
      <c r="D2" s="4" t="inlineStr">
        <is>
          <t xml:space="preserve"> </t>
        </is>
      </c>
    </row>
    <row r="3">
      <c r="A3" s="4" t="inlineStr">
        <is>
          <t>Stock repurchase program, amount authorized</t>
        </is>
      </c>
      <c r="B3" s="4" t="inlineStr">
        <is>
          <t xml:space="preserve"> </t>
        </is>
      </c>
      <c r="C3" s="6" t="n">
        <v>600</v>
      </c>
      <c r="D3" s="6" t="n">
        <v>600</v>
      </c>
    </row>
    <row r="4">
      <c r="A4" s="4" t="inlineStr">
        <is>
          <t>Stock repurchase program, remaining authorized repurchase amount</t>
        </is>
      </c>
      <c r="B4" s="11" t="n">
        <v>100.8</v>
      </c>
      <c r="C4" s="4" t="inlineStr">
        <is>
          <t xml:space="preserve"> </t>
        </is>
      </c>
      <c r="D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Repurchase Plan Transactions (Schedule Of Repurchased Capital Stock)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pital Stock Repurchase Plan Transactions [Abstract]</t>
        </is>
      </c>
      <c r="B3" s="4" t="inlineStr">
        <is>
          <t xml:space="preserve"> </t>
        </is>
      </c>
      <c r="C3" s="4" t="inlineStr">
        <is>
          <t xml:space="preserve"> </t>
        </is>
      </c>
      <c r="D3" s="4" t="inlineStr">
        <is>
          <t xml:space="preserve"> </t>
        </is>
      </c>
      <c r="E3" s="4" t="inlineStr">
        <is>
          <t xml:space="preserve"> </t>
        </is>
      </c>
    </row>
    <row r="4">
      <c r="A4" s="4" t="inlineStr">
        <is>
          <t>Total cost of repurchased shares</t>
        </is>
      </c>
      <c r="B4" s="6" t="n">
        <v>23884</v>
      </c>
      <c r="C4" s="6" t="n">
        <v>163731</v>
      </c>
      <c r="D4" s="6" t="n">
        <v>101098</v>
      </c>
      <c r="E4" s="6" t="n">
        <v>330380</v>
      </c>
    </row>
    <row r="5">
      <c r="A5" s="4" t="inlineStr">
        <is>
          <t>Shares repurchased</t>
        </is>
      </c>
      <c r="B5" s="5" t="n">
        <v>50000</v>
      </c>
      <c r="C5" s="5" t="n">
        <v>350000</v>
      </c>
      <c r="D5" s="5" t="n">
        <v>207500</v>
      </c>
      <c r="E5" s="5" t="n">
        <v>700000</v>
      </c>
    </row>
    <row r="6">
      <c r="A6" s="4" t="inlineStr">
        <is>
          <t>Weighted average price per share</t>
        </is>
      </c>
      <c r="B6" s="7" t="n">
        <v>477.68</v>
      </c>
      <c r="C6" s="7" t="n">
        <v>467.8</v>
      </c>
      <c r="D6" s="7" t="n">
        <v>487.22</v>
      </c>
      <c r="E6" s="7" t="n">
        <v>471.9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 width="16" customWidth="1" min="5" max="5"/>
  </cols>
  <sheetData>
    <row r="1">
      <c r="A1" s="1" t="inlineStr">
        <is>
          <t>Acquisitions (Narrative) (Details) - USD ($)</t>
        </is>
      </c>
      <c r="E1" s="2" t="inlineStr">
        <is>
          <t>9 Months Ended</t>
        </is>
      </c>
    </row>
    <row r="2">
      <c r="B2" s="2" t="inlineStr">
        <is>
          <t>Jul. 01, 2022</t>
        </is>
      </c>
      <c r="C2" s="2" t="inlineStr">
        <is>
          <t>Feb. 01, 2022</t>
        </is>
      </c>
      <c r="D2" s="2" t="inlineStr">
        <is>
          <t>Jan. 28, 2022</t>
        </is>
      </c>
      <c r="E2" s="2" t="inlineStr">
        <is>
          <t>Sep. 30, 2022</t>
        </is>
      </c>
    </row>
    <row r="3">
      <c r="A3" s="4" t="inlineStr">
        <is>
          <t>Broward Health Hospital System [Member]</t>
        </is>
      </c>
      <c r="B3" s="4" t="inlineStr">
        <is>
          <t xml:space="preserve"> </t>
        </is>
      </c>
      <c r="C3" s="4" t="inlineStr">
        <is>
          <t xml:space="preserve"> </t>
        </is>
      </c>
      <c r="D3" s="4" t="inlineStr">
        <is>
          <t xml:space="preserve"> </t>
        </is>
      </c>
      <c r="E3" s="4" t="inlineStr">
        <is>
          <t xml:space="preserve"> </t>
        </is>
      </c>
    </row>
    <row r="4">
      <c r="A4" s="3" t="inlineStr">
        <is>
          <t>Goodwill [Line Items]</t>
        </is>
      </c>
      <c r="B4" s="4" t="inlineStr">
        <is>
          <t xml:space="preserve"> </t>
        </is>
      </c>
      <c r="C4" s="4" t="inlineStr">
        <is>
          <t xml:space="preserve"> </t>
        </is>
      </c>
      <c r="D4" s="4" t="inlineStr">
        <is>
          <t xml:space="preserve"> </t>
        </is>
      </c>
      <c r="E4" s="4" t="inlineStr">
        <is>
          <t xml:space="preserve"> </t>
        </is>
      </c>
    </row>
    <row r="5">
      <c r="A5" s="4" t="inlineStr">
        <is>
          <t>Acquisition date</t>
        </is>
      </c>
      <c r="B5" s="4" t="inlineStr">
        <is>
          <t xml:space="preserve"> </t>
        </is>
      </c>
      <c r="C5" s="4" t="inlineStr">
        <is>
          <t xml:space="preserve"> </t>
        </is>
      </c>
      <c r="D5" s="4" t="inlineStr">
        <is>
          <t xml:space="preserve"> </t>
        </is>
      </c>
      <c r="E5" s="4" t="inlineStr">
        <is>
          <t>Jan. 28,  2022</t>
        </is>
      </c>
    </row>
    <row r="6">
      <c r="A6" s="4" t="inlineStr">
        <is>
          <t>Acquisition, in cash</t>
        </is>
      </c>
      <c r="B6" s="4" t="inlineStr">
        <is>
          <t xml:space="preserve"> </t>
        </is>
      </c>
      <c r="C6" s="4" t="inlineStr">
        <is>
          <t xml:space="preserve"> </t>
        </is>
      </c>
      <c r="D6" s="6" t="n">
        <v>1240000</v>
      </c>
      <c r="E6" s="4" t="inlineStr">
        <is>
          <t xml:space="preserve"> </t>
        </is>
      </c>
    </row>
    <row r="7">
      <c r="A7" s="4" t="inlineStr">
        <is>
          <t>Franchise, Linden [Member]</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Acquisition, in cash</t>
        </is>
      </c>
      <c r="B9" s="4" t="inlineStr">
        <is>
          <t xml:space="preserve"> </t>
        </is>
      </c>
      <c r="C9" s="6" t="n">
        <v>400000</v>
      </c>
      <c r="D9" s="4" t="inlineStr">
        <is>
          <t xml:space="preserve"> </t>
        </is>
      </c>
      <c r="E9" s="4" t="inlineStr">
        <is>
          <t xml:space="preserve"> </t>
        </is>
      </c>
    </row>
    <row r="10">
      <c r="A10" s="4" t="inlineStr">
        <is>
          <t>Franchise, Hunterdon County [Member]</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Acquisition date</t>
        </is>
      </c>
      <c r="B12" s="4" t="inlineStr">
        <is>
          <t>Jul.  01,  2022</t>
        </is>
      </c>
      <c r="C12" s="4" t="inlineStr">
        <is>
          <t xml:space="preserve"> </t>
        </is>
      </c>
      <c r="D12" s="4" t="inlineStr">
        <is>
          <t xml:space="preserve"> </t>
        </is>
      </c>
      <c r="E12" s="4" t="inlineStr">
        <is>
          <t>Feb.  01,  2022</t>
        </is>
      </c>
    </row>
    <row r="13">
      <c r="A13" s="4" t="inlineStr">
        <is>
          <t>Acquisition, in cash</t>
        </is>
      </c>
      <c r="B13" s="6" t="n">
        <v>4000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22" customWidth="1" min="2" max="2"/>
  </cols>
  <sheetData>
    <row r="1">
      <c r="A1" s="1" t="inlineStr">
        <is>
          <t>Acquisitions (Schedule Of Movement In Goodwill) (Details) $ in Thousands</t>
        </is>
      </c>
      <c r="B1" s="2" t="inlineStr">
        <is>
          <t>9 Months Ended</t>
        </is>
      </c>
    </row>
    <row r="2">
      <c r="B2" s="2" t="inlineStr">
        <is>
          <t>Sep. 30, 2022 USD ($)</t>
        </is>
      </c>
    </row>
    <row r="3">
      <c r="A3" s="3" t="inlineStr">
        <is>
          <t>Goodwill [Line Items]</t>
        </is>
      </c>
      <c r="B3" s="4" t="inlineStr">
        <is>
          <t xml:space="preserve"> </t>
        </is>
      </c>
    </row>
    <row r="4">
      <c r="A4" s="4" t="inlineStr">
        <is>
          <t>Beginning balance</t>
        </is>
      </c>
      <c r="B4" s="6" t="n">
        <v>578591</v>
      </c>
    </row>
    <row r="5">
      <c r="A5" s="4" t="inlineStr">
        <is>
          <t>Business combinations</t>
        </is>
      </c>
      <c r="B5" s="5" t="n">
        <v>1408</v>
      </c>
    </row>
    <row r="6">
      <c r="A6" s="4" t="inlineStr">
        <is>
          <t>Foreign currency adjustments</t>
        </is>
      </c>
      <c r="B6" s="5" t="n">
        <v>-112</v>
      </c>
    </row>
    <row r="7">
      <c r="A7" s="4" t="inlineStr">
        <is>
          <t>Ending balance</t>
        </is>
      </c>
      <c r="B7" s="5" t="n">
        <v>579887</v>
      </c>
    </row>
    <row r="8">
      <c r="A8" s="4" t="inlineStr">
        <is>
          <t>VITAS [Member]</t>
        </is>
      </c>
      <c r="B8" s="4" t="inlineStr">
        <is>
          <t xml:space="preserve"> </t>
        </is>
      </c>
    </row>
    <row r="9">
      <c r="A9" s="3" t="inlineStr">
        <is>
          <t>Goodwill [Line Items]</t>
        </is>
      </c>
      <c r="B9" s="4" t="inlineStr">
        <is>
          <t xml:space="preserve"> </t>
        </is>
      </c>
    </row>
    <row r="10">
      <c r="A10" s="4" t="inlineStr">
        <is>
          <t>Beginning balance</t>
        </is>
      </c>
      <c r="B10" s="5" t="n">
        <v>333331</v>
      </c>
    </row>
    <row r="11">
      <c r="A11" s="4" t="inlineStr">
        <is>
          <t>Business combinations</t>
        </is>
      </c>
      <c r="B11" s="5" t="n">
        <v>732</v>
      </c>
    </row>
    <row r="12">
      <c r="A12" s="4" t="inlineStr">
        <is>
          <t>Ending balance</t>
        </is>
      </c>
      <c r="B12" s="5" t="n">
        <v>334063</v>
      </c>
    </row>
    <row r="13">
      <c r="A13" s="4" t="inlineStr">
        <is>
          <t>Roto-Rooter [Member]</t>
        </is>
      </c>
      <c r="B13" s="4" t="inlineStr">
        <is>
          <t xml:space="preserve"> </t>
        </is>
      </c>
    </row>
    <row r="14">
      <c r="A14" s="3" t="inlineStr">
        <is>
          <t>Goodwill [Line Items]</t>
        </is>
      </c>
      <c r="B14" s="4" t="inlineStr">
        <is>
          <t xml:space="preserve"> </t>
        </is>
      </c>
    </row>
    <row r="15">
      <c r="A15" s="4" t="inlineStr">
        <is>
          <t>Beginning balance</t>
        </is>
      </c>
      <c r="B15" s="5" t="n">
        <v>245260</v>
      </c>
    </row>
    <row r="16">
      <c r="A16" s="4" t="inlineStr">
        <is>
          <t>Business combinations</t>
        </is>
      </c>
      <c r="B16" s="5" t="n">
        <v>676</v>
      </c>
    </row>
    <row r="17">
      <c r="A17" s="4" t="inlineStr">
        <is>
          <t>Foreign currency adjustments</t>
        </is>
      </c>
      <c r="B17" s="5" t="n">
        <v>-112</v>
      </c>
    </row>
    <row r="18">
      <c r="A18" s="4" t="inlineStr">
        <is>
          <t>Ending balance</t>
        </is>
      </c>
      <c r="B18" s="6" t="n">
        <v>24582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Changes In Stockholders Equity [Abstract]</t>
        </is>
      </c>
      <c r="B3" s="4" t="inlineStr">
        <is>
          <t xml:space="preserve"> </t>
        </is>
      </c>
      <c r="C3" s="4" t="inlineStr">
        <is>
          <t xml:space="preserve"> </t>
        </is>
      </c>
      <c r="D3" s="4" t="inlineStr">
        <is>
          <t xml:space="preserve"> </t>
        </is>
      </c>
      <c r="E3" s="4" t="inlineStr">
        <is>
          <t xml:space="preserve"> </t>
        </is>
      </c>
    </row>
    <row r="4">
      <c r="A4" s="4" t="inlineStr">
        <is>
          <t>Dividends paid per share</t>
        </is>
      </c>
      <c r="B4" s="7" t="n">
        <v>0.38</v>
      </c>
      <c r="C4" s="7" t="n">
        <v>0.36</v>
      </c>
      <c r="D4" s="7" t="n">
        <v>1.1</v>
      </c>
      <c r="E4" s="7" t="n">
        <v>1.0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 [Abstract]</t>
        </is>
      </c>
      <c r="B3" s="4" t="inlineStr">
        <is>
          <t xml:space="preserve"> </t>
        </is>
      </c>
    </row>
    <row r="4">
      <c r="A4" s="4" t="inlineStr">
        <is>
          <t>Basis Of Presentation</t>
        </is>
      </c>
      <c r="B4" s="4" t="inlineStr">
        <is>
          <t>1. Basis of Presentation As used herein, the terms “We,” “Company” and “Chemed” refer to Chemed Corporation or Chemed Corporation and its consolidated subsidiaries. We have prepared the accompanying unaudited consolidated financial statements of Chemed in accordance with Rule 10-01 of SEC Regulation S-X. Consequently, we have omitted certain disclosures required under generally accepted accounting principles in the United States (“GAAP”) for complete financial statements. The December 31, 2021 balance sheet data were derived from audited financial statements but do not include all disclosures required by GAAP. However, in our opinion, the financial statements presented herein contain all adjustments, consisting only of normal recurring adjustments, necessary to state fairly our financial position, results of operations and cash flows. The results of operations for the three and nine months ended September 30, 2022 are not necessarily indicative of the results that may be expected for the year ending December 31, 2022 or any other future period, and we make no representations related thereto. These financial statements are prepared on the same basis as and should be read in conjunction with the audited Consolidated Financial Statements and related Notes included in our Annual Report on Form 10-K for the year ended December 31, 2021. CORONAVIRUS IMPACT We are closely monitoring the impact of the pandemic on all aspects of our business including impacts to employees, customers, patients, suppliers and vendors. The length and severity of the pandemic, coupled with related governmental actions including relief acts and actions relating to our workforce at federal, state and local levels, and underlying economic disruption will determine the ultimate short-term and long-term impact to our business operations and financial results. We are unable to predict the myriad of possible issues that could arise or the ultimate effect to our businesses as a result of the unknown short, medium and long-term impacts that the pandemic will have on the United States economy and society as a whole. CLOUD COMPUTING As of September 30, 2022, Roto-Rooter has one cloud computing arrangement that is a service contract. The system is a single source data warehouse that is to be integrated with our enterprise software. We have capitalized $ 497,000 related to this project. The data warehouse was placed into service in August 2022 and is being amortized over 36 months. For the three and nine months ended September 30, 2022, $ 28,000 has been amortized. VITAS utilizes a human resources system that is considered a cloud computing arrangement. We have capitalized approximately $ 5.6 million related to implementation of this project which is included in prepaid assets in the accompanying balance sheets. The VITAS human resource system was placed into service in January 2020 and is being amortized over 5.7 years. For the three months ended September 30, 2022 and 2021, $ 249,000 has been amortized. For the nine months ended September 30, 2022 and 2021, $ 746,000 and $ 697,000 , respectively, has been amortized. INCOME TAXES Our effective income tax rate was 25.6 % in the third quarter of 2022 compared to 24.5 % during the third quarter of 2021. Excess tax benefit on stock options exercised reduced our income tax expenses by $ 450,000 and $ 1.2 million, respectively for the quarters ended September 30, 2022 and 2021. Our effective income tax rate was 24.2 % in the first nine months of 2022 compared to 23.7 % during the first nine months of 2021. Excess tax benefit on stock options exercised reduced our income tax expenses by $ 4.4 million and $ 5.3 million, respectively for the first nine months ended September 30, 2022 and 2021 NON-CASH TRANSACTIONS Included in the accompanying Consolidated Balance Sheets are $ 1.6 million and $ 1.9 million of capitalized property and equipment which were not paid for as of September 30, 2022 and December 31, 2021, respectively. Accrued property and equipment purchases have been excluded from capital expenditures in the accompanying Consolidated Statements of Cash Flow. There are no material non-cash amounts included in interest expense for any period presented. BUSINESS COMBINATIONS We account for acquired businesses using the acquisition method of accounting. All assets acquired and liabilities assumed are recorded at their respective fair values at the date of acquisition. The determination of fair value involves estimates and the use of valuation techniques when market value is not readily available. We use various techniques to determine fair value in accordance with accepted valuation models, primarily the income approach. The significant assumptions used in developing fair values include, but are not limited to, revenue growth rates, the amount and timing of future cash flows, discount rates, useful lives, royalty rates and future tax rates. The excess of purchase price over the fair value of assets and liabilities acquired is recorded as goodwill. See Note 16 for discussion of recent acquisitions. Quarterly amortization of intangible assets is mainly driven by two Roto-Rooter franchise acquisitions completed in 2019. The total purchase price of these acquisitions was $ 138.0 million. As part of the purchase price allocation, approximately $ 59.2 million was determined to be the value of reacquired franchise rights which are being amortized over the remaining life of each franchise agreement. The average remaining life on the reacquired franchise agreements was approximately seven years . Quarterly amortization of reacquired franchise rights for these two acquisitions is approximately $ 2.0 million ($ 8.1 million annualized through 2026). This contrasts to quarterly franchise fees historically collected from these two franchisees of approximately $ 470,000 ($ 1.9 million annualized). ESTIMATES The preparation of consolidated financial statements in conformity with accounting principles generally accepted in the United States requires us to make estimates and assumptions that affect amounts reported in the consolidated financial statements and accompanying Notes. Actual results could differ from those estimates. Disclosures of after-tax expenses and adjustments are based on estimates of the effective income tax rates for the applicable seg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2</t>
        </is>
      </c>
    </row>
    <row r="3">
      <c r="A3" s="3" t="inlineStr">
        <is>
          <t>Revenue Recognition [Abstract]</t>
        </is>
      </c>
      <c r="B3" s="4" t="inlineStr">
        <is>
          <t xml:space="preserve"> </t>
        </is>
      </c>
    </row>
    <row r="4">
      <c r="A4" s="4" t="inlineStr">
        <is>
          <t>Revenue Recognition</t>
        </is>
      </c>
      <c r="B4" s="4" t="inlineStr">
        <is>
          <t xml:space="preserve">2. Revenue Recognition In May 2014, the FASB issued Accounting Standards Update “ASU No. 2014-09 – Revenue from Contracts with Customers.” The standard and subsequent amendments are intended to develop a common revenue standard for removing inconsistencies and weaknesses, improve comparability, provide for more useful information to users through improved disclosure requirements and simplify the preparation of financial statements. The standard is also referred to as Accounting Standards Codification No. 606 (“ASC 606”). VITAS Service revenue for VITAS is reported at the amount that reflects the ultimate consideration we expect to receive in exchange for providing patient care. These amounts are due from third-party payors, primarily commercial health insurers and government programs (Medicare and Medicaid), and include variable consideration for revenue adjustments due to settlements of audits and reviews, as well as certain hospice-specific revenue capitations. Amounts are generally billed monthly or subsequent to patient discharge. Subsequent changes in the transaction price initially recognized are not significant. Hospice services are provided on a daily basis and the type of service provided is determined based on a physician’s determination of each patient’s specific needs on that given day. Reimbursement rates for hospice services are on a per diem basis regardless of the type of service provided or the payor. Reimbursement rates from government programs are established by the appropriate governmental agency and are standard across all hospice providers. Reimbursement rates from health insurers are negotiated with each payor and generally structured to closely mirror the Medicare reimbursement model. The types of hospice services provided and associated reimbursement model for each are as follows: Routine Home Care occurs when a patient receives hospice care in their home, including a nursing home setting. The routine home care rate is paid for each day that a patient is in a hospice program and is not receiving one of the other categories of hospice care. For Medicare patients, the routine home care rate reflects a two-tiered rate, with a higher rate for the first 60 days of a hospice patient’s care and a lower rate for days 61 and after. In addition, there is a Service Intensity Add-on payment which covers direct home care visits conducted by a registered nurse or social worker in the last seven days of a hospice patient’s life, reimbursed up to 4 hours per day in 15 minute increments at the continuous home care rate. General Inpatient Care occurs when a patient requires services in a controlled setting for a short period of time for pain control or symptom management which cannot be managed in other settings. General inpatient care services must be provided in a Medicare or Medicaid certified hospital or long-term care facility or at a freestanding inpatient hospice facility with the required registered nurse staffing. Continuous Home Care is provided to patients while at home, including a nursing home setting, during periods of crisis when intensive monitoring and care, primarily nursing care, is required in order to achieve palliation or management of acute medical symptoms. Continuous home care requires a minimum of 8 hours of care within a 24-hour day, which begins at midnight. The care must be predominantly nursing care provided by either a registered nurse or licensed nurse practitioner. While the published Medicare continuous home care rates are daily rates, Medicare pays for continuous home care in 15 minute increments. This 15 minute rate is calculated by dividing the daily rate by 96. Respite Care permits a hospice patient to receive services on an inpatient basis for a short period of time in order to provide relief for the patient’s family or other caregivers from the demands of caring for the patient. A hospice can receive payment for respite care for a given patient for up to five consecutive days at a time, after which respite care is reimbursed at the routine home care rate. Each level of care represents a separate promise under the contract of care and is provided independently for each patient contingent upon the patient’s specific medical needs as determined by a physician. However, the clinical criteria used to determine a patient’s level of care is consistent across all patients, given that, each patient is subject to the same payor rules and regulations. As a result, we have concluded that each level of care is capable of being distinct and is distinct in the context of the contract. Furthermore, we have determined that each level of care represents a stand ready service provided as a series of either days or hours of patient care. We believe that the performance obligations for each level of care meet criteria to be satisfied over time. VITAS recognizes revenue based on the service output. VITAS believes this to be the most faithful depiction of the transfer of control of services as the patient simultaneously receives and consumes the benefits provided by our performance. Revenue is recognized on a daily or hourly basis for each patient in accordance with the reimbursement model for each type of service. VITAS’ performance obligations relate to contracts with an expected duration of less than one year. Therefore, VITAS has elected to apply the optional exception provided in ASC 606 and is not required to disclose the aggregate amount of the transaction price allocated to performance obligations that are unsatisfied or partially unsatisfied at the end of the reporting period. The unsatisfied or partially satisfied performance obligations referred to above relate to bereavement services provided to patients’ families for at least 12 months after discharge. Care is provided to patients regardless of their ability to pay. Patients who meet our criteria for charity care are provided care without charge. There is no revenue or associated accounts receivable in the accompanying Consolidated Financial Statements related to charity care. The cost of providing charity care during the quarters ended September 30, 2022 and 2021 was $ 1.9 million and $ 2.1 million, respectively. The cost of providing charity case during the first nine months ended September 30, 2022 and 2021 was $ 5.9 million and $ 6.4 million, respectively. The cost of charity care is included in cost of services provided and goods sold and is calculated by taking the ratio of charity care days to total days of care and multiplying by the total cost of care. Generally, patients who are covered by third-party payors are responsible for related deductibles and coinsurance which vary in amount. VITAS also provides service to patients without a reimbursement source and may offer those patients discounts from standard charges. VITAS estimates the transaction price for patients with deductibles and coinsurance, along with those uninsured patients, based on historical experience and current conditions. The estimate of any contractual adjustments, discounts or implicit price concessions reduces the amount of revenue initially recognized. Subsequent changes to the estimate of the transaction price are recorded as adjustments to patient service revenue in the period of change. Subsequent changes that are determined to be the result of an adverse change in the patients’ ability to pay (i.e. change in credit risk) are recorded as bad debt expense. VITAS has no material adjustments related to subsequent changes in the estimate of the transaction price or subsequent changes as the result of an adverse change in the patient’s ability to pay for any period reported. Laws and regulations concerning government programs, including Medicare and Medicaid, are complex and subject to varying interpretation. Medicare and Medicaid programs have broad authority to audit and review compliance with such laws and regulations, and impose payment suspensions when merited. Additionally, the contracts we have with commercial health insurance payors provide for retroactive audit and review of claims. Settlement with third party payors for retroactive adjustments due to audits, reviews or investigations are considered variable consideration and are included in the determination of the estimated transaction price for providing patient care. The variable consideration is estimated based on the terms of the payment agreement, existing correspondence from the payor and our historical settlement activity. These estimates are adjusted in future periods, as new information becomes available. We are subject to certain limitations on Medicare payments for services which are considered variable consideration, as follows: Inpatient Cap. If the number of inpatient care days any hospice program provides to Medicare beneficiaries exceeds 20 % of the total days of hospice care such program provided to all Medicare patients for an annual period beginning September 28, the days in excess of the 20 % figure may be reimbursed only at the routine homecare rate. None of VITAS’ hospice programs exceeded the payment limits on inpatient services during the three months ended September 30, 2022 and 2021. Medicare Cap. We are also subject to a Medicare annual per-beneficiary cap (“Medicare cap”). Compliance with the Medicare cap is measured in one of two ways based on a provider election. The “streamlined” method compares total Medicare payments received under a Medicare provider number with respect to services provided to all Medicare hospice care beneficiaries in the program or programs covered by that Medicare provider number with the product of the per-beneficiary cap amount and the number of Medicare beneficiaries electing hospice care for the first time from that hospice program or programs from September 28 through September 27 of the following year. At September 30, 2022, all our programs except one are using the “streamlined” method. The “proportional” method compares the total Medicare payments received under a Medicare provider number with respect to services provided to all Medicare hospice care beneficiaries in the program or programs covered by the Medicare provider number between September 28 and September 27 of the following year with the product of the per beneficiary cap amount and a pro-rated number of Medicare beneficiaries receiving hospice services from that program during the same period. The pro-rated number of Medicare beneficiaries is calculated based on the ratio of days the beneficiary received hospice services during the measurement period to the total number of days the beneficiary received hospice services. We actively monitor each of our hospice programs, by provider number, as to their specific admission, discharge rate and median length of stay data in an attempt to determine whether revenues are likely to exceed the annual per-beneficiary Medicare cap. Should we determine that revenues for a program are likely to exceed the Medicare cap based on projected trends, we attempt to institute corrective actions, which include changes to the patient mix and increased patient admissions. However, should we project our corrective action will not prevent that program from exceeding its Medicare cap, we estimate revenue recognized during the government fiscal year that will require repayment to the Federal government under the Medicare cap and record an adjustment to revenue of an amount equal to a ratable portion of our best estimate for the year. In 2013, the U.S. government implemented automatic budget reductions of 2.0 % for all government payees, including hospice benefits paid under the Medicare program. In 2015, Centers for Medicare and Medicaid Services (“CMS”) determined that the Medicare cap should be calculated “as if” sequestration did not occur. As a result of this decision, VITAS had received notification from our third-party intermediary that an additional $ 9.0 million was owed for Medicare cap in three programs for the 2013 through 2022 measurement periods. The amounts were automatically deducted from our semi-monthly PIP payments and we did not recognize any revenue for these disputed amounts, but recorded a receivable offset by a reserve of equal amount. We did not believe that CMS was authorized under the sequestration authority or the statutory methodology for establishing the Medicare cap to the amounts they have withheld and intend to withhold under their current “as if” methodology. However, due to recent court decisions, we are no longer appealing the CMS’s methodology change. During the quarter ended September 30, 2022 we reversed the related receivable and reserve. There was no impact on the consolidated balance sheets or the consolidated statements of income as of and for the period ended September 30, 2022. During the quarter ended September 30, 2022, we recorded $ 618,000 in net Medicare cap revenue reduction related to two programs for the 2022 government fiscal year. During the quarter ended September 30, 2021, we recorded $ 97,000 in net Medicare cap revenue reduction related to two programs for the 2021 government fiscal year. During the first nine months ended September 30, 2022, we recorded $ 5.1 million in net Medicare cap revenue reduction related to two programs for the 2022 government fiscal year. During the first nine months ended September 30, 2021, we recorded $ 3.6 million in net Medicare cap revenue reduction related to two programs for the 2021 government fiscal year. For VITAS’ patients in the nursing home setting in which Medicaid pays the nursing home room and board, VITAS serves as a pass-through between Medicaid and the nursing home. We are responsible for paying the nursing home for that patient’s room and board. Medicaid reimburses us for 95 % of the amount we have paid. This results in a 5 % net expense for VITAS related to nursing home room and board. This transaction creates a performance obligation in that VITAS is facilitating room and board being delivered to our patient. As a result, the 5 % net expense is recognized as a contra-revenue account under ASC 606 in the accompanying financial statements. The composition of patient care service revenue by payor and level of care for the quarter ended September 30, 2022 is as follows (in thousands): Medicare Medicaid Commercial Total Routine home care $ 239,670 $ 10,822 5,761 $ 256,253 Continuous care 17,083 787 730 18,600 Inpatient care 21,391 1,838 1,297 24,526 $ 278,144 $ 13,447 $ 7,788 $ 299,379 All other revenue - self-pay, respite care, etc. 3,240 Subtotal $ 302,619 Medicare cap adjustment ( 618 ) Implicit price concessions ( 2,952 ) Room and board, net ( 2,513 ) Net revenue $ 296,536 The composition of patient care service revenue by payor and level of care for the quarter ended September 30, 2021 is as follows (in thousands): Medicare Medicaid Commercial Total Routine home care $ 249,633 $ 12,102 $ 6,402 $ 268,137 Continuous care 20,000 1,105 922 22,027 Inpatient care 25,249 2,628 1,491 29,368 $ 294,882 $ 15,835 $ 8,815 $ 319,532 All other revenue - self-pay, respite care, etc. 3,225 Subtotal $ 322,757 Medicare cap adjustment ( 97 ) Implicit price concessions ( 3,119 ) Room and board, net ( 2,130 ) Net revenue $ 317,411 The composition of patient care service revenue by payor and level of care for the nine months ended September 30, 2022 is as follows (in thousands): Medicare Medicaid Commercial Total Routine home care $ 722,035 $ 32,848 $ 16,637 $ 771,520 Continuous care 53,103 2,337 2,277 57,717 Inpatient care 66,412 5,608 3,694 75,714 $ 841,550 $ 40,793 $ 22,608 $ 904,951 All other revenue - self-pay, respite care, etc. 9,461 Subtotal $ 914,412 Medicare cap adjustment ( 5,118 ) Implicit price concessions ( 8,992 ) Room and board, net ( 6,796 ) Net revenue $ 893,506 The composition of patient care service revenue by payor and level of care for the nine months ended September 30, 2021 is as follows (in thousands): Medicare Medicaid Commercial Total Routine home care $ 742,759 $ 35,190 $ 18,868 $ 796,817 Continuous care 66,916 3,601 3,141 73,658 Inpatient care 74,594 7,168 4,133 85,895 $ 884,269 $ 45,959 $ 26,142 $ 956,370 All other revenue - self-pay, respite care, etc. 9,241 Subtotal $ 965,611 Medicare cap adjustment ( 3,597 ) Implicit price concessions ( 9,428 ) Room and board, net ( 7,451 ) Net revenue $ 945,135 Roto-Rooter Roto-Rooter provides plumbing, drain cleaning, excavation, water restoration and other related services to both residential and commercial customers primarily in the United States. Services are provided through a network of company-owned branches, independent contractors and franchisees. Service revenue for Roto-Rooter is reported at the amount that reflects the ultimate consideration we expect to receive in exchange for providing services. Roto-Rooter owns and operates branches focusing mainly on large population centers in the United States. Roto-Rooter’s primary lines of business in company-owned branches consist of plumbing, sewer and drain cleaning, excavation and water restoration. For purposes of ASC 606 analysis, plumbing, sewer and drain cleaning, and excavation have been combined into one portfolio and are referred to as “short-term core services”. Water restoration is analyzed as a separate portfolio. The following describes the key characteristics of these portfolios: Short-term Core Services are plumbing, drain and sewer cleaning and excavation services. These services are provided to both commercial and residential customers. The duration of services provided in this category range from a few hours to a few days. There are no significant warranty costs or on-going obligations to the customer once a service has been completed. For residential customers, payment is received at the time of job completion before the Roto-Rooter technician leaves the residence. Commercial customers may be granted credit subject to internally designated authority limits and credit check guidelines. If credit is granted, payment terms are generally 30 days or less. Each job in this category is a distinct service with a distinct performance obligation to the customer. Revenue is recognized at the completion of each job. Variable consideration consists of pre-invoice discounts and post-invoice discounts. Pre-invoice discounts are given in the form of coupons or price concessions. Post-invoice discounts consist of credit memos generally granted to resolve customer service issues. Variable consideration is estimated based on historical activity and recorded at the time service is completed. Water Restoration Services involve the remediation of water and humidity after a flood. These services are provided to both commercial and residential customers. The duration of services provided in this category generally ranges from 3 to 5 days. There are no significant warranties or on-going obligations to the customer once service has been completed. The majority of these services are paid by the customer’s insurance company. Variable consideration relates primarily to allowances taken by insurance companies upon payment. Variable consideration is estimated based on historical activity and recorded at the time service is completed. For both short-term core services and water restoration services, Roto-Rooter satisfies its performance obligation at a point in time. The services provided generally involve fixing plumbing, drainage or flood-related issues at the customer’s property. At the time service is complete, the customer acknowledges its obligation to pay for service and its satisfaction with the service performed. This provides evidence that the customer has accepted the service and Roto-Rooter is now entitled to payment. As such, Roto-Rooter recognizes revenue for these services upon completion of the job and receipt of customer acknowledgement. Roto-Rooter’s performance obligations for short-term core services and water restoration services relate to contracts with an expected duration of less than a year. Therefore, Roto-Rooter has elected to apply the optional exception provided in ASC 606 and is not required to disclose the aggregate amount of the transaction price allocated to performance obligations that are unsatisfied or partially unsatisfied at the end of the reporting period. Roto-Rooter does not have significant unsatisfied or partially unsatisfied performance obligations at the time of initial revenue recognition for short-term core or water restoration services. Roto-Rooter owns the rights to certain territories and contracts with independent third-parties to operate the territory under Roto-Rooter’s registered trademarks (“Independent Contractors”). Such contracts are for a specified term but cancellable by either party without penalty with 90 days’ advance notice. Under the terms of these arrangements, Roto-Rooter provides certain back office support and advertising along with a limited license to use Roto-Rooter’s registered trademarks. The Independent Contractor is responsible for all day-to-day management of the business including staffing decisions and pricing of services provided. All performance obligations of Roto-Rooter cease at the termination of the arrangement. Independent Contractors pay Roto-Rooter a standard fee calculated as a percentage of their cash collection from weekly sales. The primary value for the Independent Contractors under these arrangements is the right to use Roto-Rooter’s registered trademarks. Roto-Rooter recognizes revenue from Independent Contractors over-time (weekly) as the Independent Contractor’s labor sales are completed and payment from customers are received. Payment from Independent Contractors is also received on a weekly basis. The use of Roto-Rooter’s registered trademarks and advertising provides immediate value to the Independent Contractor as a result of Roto-Rooter’s nationally recognized brand. Therefore, over-time recognition provides the most faithful depiction of the transfer of services as the customer simultaneously receives and consumes the benefits provided. There is no significant variable consideration related to these arrangements. Roto-Rooter has licensed the rights to operate under Roto-Rooter’s registered trademarks in other territories to franchisees. Each such contract is for a 10 year term but cancellable by Roto-Rooter for cause with 60 day advance notice without penalty. The franchisee may cancel the contract for any reason with 60 days advance notice without penalty. Under the terms of the contract, Roto-Rooter provides national advertising and consultation on various aspects of operating a Roto-Rooter business along with the right to use Roto-Rooter’s registered trademarks. The franchisee is responsible for all day- to-day management of the business including staffing decisions, pricing of services provided and local advertising spend and placement. All performance obligations of Roto-Rooter cease at the termination of the arrangement. Franchisees pay Roto-Rooter a standard monthly fee based on the population within the franchise territory. The standard fee is revised on a yearly basis based on changes in the Consumer Price Index for All Urban Consumers. The primary value for the franchisees under this arrangement is the right to use Roto-Rooter’s registered trademarks. Roto-Rooter recognizes revenue from franchisees over-time (monthly). Payment from franchisees is also received on a monthly basis. The use of Roto-Rooter’s registered trademarks and advertising provides immediate value to the franchisees as a result of Roto-Rooter’s nationally recognized brand. Therefore, over-time recognition provides the most faithful depiction of the transfer of services as the customer simultaneously receives and consumes the benefits provided. There is no significant variable consideration related to these arrangements. The composition of disaggregated revenue for the third quarter is as follows (in thousands): September 30, 2022 2021 Drain cleaning $ 62,764 $ 63,072 Plumbing 48,737 45,124 Excavation 54,164 52,607 Other 193 254 Subtotal - short term core 165,858 161,057 Water restoration 43,645 39,786 Independent contractors 20,474 18,969 Franchisee fees 1,559 1,260 Other 4,030 3,773 Gross revenue 235,566 224,845 Implicit price concessions and credit memos ( 5,630 ) ( 3,589 ) Net revenue $ 229,936 $ 221,256 The composition of disaggregated revenue for the first nine months is as follows (in thousands): September 30, 2022 2021 Drain cleaning $ 193,983 $ 187,477 Plumbing 145,294 131,045 Excavation 164,898 159,714 Other 513 853 Subtotal - short term core 504,688 479,089 Water restoration 127,678 115,804 Independent contractors 62,897 56,754 Franchisee fees 4,246 3,842 Other 12,462 11,601 Gross revenue 711,971 667,090 Implicit price concessions and credit memos ( 17,168 ) ( 13,942 ) Net revenue $ 694,803 $ 653,1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14:04:10Z</dcterms:created>
  <dcterms:modified xmlns:dcterms="http://purl.org/dc/terms/" xmlns:xsi="http://www.w3.org/2001/XMLSchema-instance" xsi:type="dcterms:W3CDTF">2022-11-02T14:04:10Z</dcterms:modified>
</cp:coreProperties>
</file>